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General" sheetId="7" r:id="rId7"/>
    <s:sheet name="Related Party Transactions" sheetId="8" r:id="rId8"/>
    <s:sheet name="Fair Value of Financial Instrum" sheetId="9" r:id="rId9"/>
    <s:sheet name="Sale of Properties" sheetId="10" r:id="rId10"/>
    <s:sheet name="Discontinued Operations" sheetId="11" r:id="rId11"/>
    <s:sheet name="Fair Value of Financial Instr12" sheetId="12" r:id="rId12"/>
    <s:sheet name="Related Party Transaction (Tabl" sheetId="13" r:id="rId13"/>
    <s:sheet name="Discontinued Operations (Table)" sheetId="14" r:id="rId14"/>
    <s:sheet name="General (Details)" sheetId="15" r:id="rId15"/>
    <s:sheet name="Fair Value of Financial Instr16" sheetId="16" r:id="rId16"/>
    <s:sheet name="Related Party Transaction (Deta" sheetId="17" r:id="rId17"/>
    <s:sheet name="Related Party Transaction (Loca" sheetId="18" r:id="rId18"/>
    <s:sheet name="Sale of Properties (Details)" sheetId="19" r:id="rId19"/>
    <s:sheet name="Discontinued Operations (Detail" sheetId="20" r:id="rId20"/>
    <s:sheet name="Commitments and Contingencies (" sheetId="21" r:id="rId21"/>
    <s:sheet name="Commitments and Contingencies22" sheetId="22" r:id="rId22"/>
  </s:sheets>
  <s:definedNames/>
  <s:calcPr calcId="124519" calcMode="auto" fullCalcOnLoad="1"/>
</s:workbook>
</file>

<file path=xl/sharedStrings.xml><?xml version="1.0" encoding="utf-8"?>
<sst xmlns="http://schemas.openxmlformats.org/spreadsheetml/2006/main" uniqueCount="253">
  <si>
    <t>Document and Entity Information - Jun. 30, 2015 - USD ($)</t>
  </si>
  <si>
    <t>Total</t>
  </si>
  <si>
    <t>Document Entity Information [Abstract]</t>
  </si>
  <si>
    <t>Entity registrant name</t>
  </si>
  <si>
    <t>INDEPENDENCE TAX CREDIT PLUS LP IV</t>
  </si>
  <si>
    <t>Document Type</t>
  </si>
  <si>
    <t>10-Q</t>
  </si>
  <si>
    <t>Document period end date</t>
  </si>
  <si>
    <t>Jun. 30,
		2015</t>
  </si>
  <si>
    <t>Amendment flag</t>
  </si>
  <si>
    <t>false</t>
  </si>
  <si>
    <t>Document Period Focus</t>
  </si>
  <si>
    <t>Q1</t>
  </si>
  <si>
    <t>Document Fiscal Year Focus</t>
  </si>
  <si>
    <t>Current fiscal year end date</t>
  </si>
  <si>
    <t>--06-30</t>
  </si>
  <si>
    <t>Entity central index key</t>
  </si>
  <si>
    <t>Entity current reporting status</t>
  </si>
  <si>
    <t>Yes</t>
  </si>
  <si>
    <t>Entity filer category</t>
  </si>
  <si>
    <t>Smaller Reporting Company</t>
  </si>
  <si>
    <t>Entity voluntary filers</t>
  </si>
  <si>
    <t>No</t>
  </si>
  <si>
    <t>Entity well known seasoned issuer</t>
  </si>
  <si>
    <t>Entity common stock shares outstanding</t>
  </si>
  <si>
    <t>Entity public float</t>
  </si>
  <si>
    <t>Consolidated Balance Sheets - USD ($)</t>
  </si>
  <si>
    <t>Jun. 30, 2015</t>
  </si>
  <si>
    <t>Mar. 31, 2015</t>
  </si>
  <si>
    <t>Operating Assets [Abstract]</t>
  </si>
  <si>
    <t>Property and equipment at cost, net of accumulated depreciation</t>
  </si>
  <si>
    <t>Cash and cash equivalents</t>
  </si>
  <si>
    <t>Cash held in escrow</t>
  </si>
  <si>
    <t>Deferred costs less accumulated amortization</t>
  </si>
  <si>
    <t>Due from local general partners and affiliates</t>
  </si>
  <si>
    <t>Other assets</t>
  </si>
  <si>
    <t>Total assets</t>
  </si>
  <si>
    <t>Operating Liabilities [Abstract]</t>
  </si>
  <si>
    <t>Mortgage notes payable</t>
  </si>
  <si>
    <t>Accounts payable and other liabilities</t>
  </si>
  <si>
    <t>Accrued interest</t>
  </si>
  <si>
    <t>Security deposit payable</t>
  </si>
  <si>
    <t>Interest rate swap</t>
  </si>
  <si>
    <t>Due to local general partners and affiliates</t>
  </si>
  <si>
    <t>Due to general partners and affiliates</t>
  </si>
  <si>
    <t>Total liabilities</t>
  </si>
  <si>
    <t>Commitments and contingencies</t>
  </si>
  <si>
    <t>Partners capital (deficit) [Abstract]</t>
  </si>
  <si>
    <t>Limited partners (100,000 BACs authorized; 45,844 issued and outstanding)</t>
  </si>
  <si>
    <t>General partners</t>
  </si>
  <si>
    <t>Independence Tax Credit Plus L.P. IV total</t>
  </si>
  <si>
    <t>Noncontrolling interests</t>
  </si>
  <si>
    <t>Total partners capital (deficit)</t>
  </si>
  <si>
    <t>Total liabilities and partners capital (deficit)</t>
  </si>
  <si>
    <t>Consolidated Balance Sheets (Parentheticals) - USD ($)</t>
  </si>
  <si>
    <t>Statement Of Financial Position [Abstract]</t>
  </si>
  <si>
    <t>Limited Partners Capital Account Units Outstanding</t>
  </si>
  <si>
    <t>Accumulated Amortization Deferred Finance Costs</t>
  </si>
  <si>
    <t>Accumulated depreciation</t>
  </si>
  <si>
    <t>Consolidated Statements of Operations - USD ($)</t>
  </si>
  <si>
    <t>3 Months Ended</t>
  </si>
  <si>
    <t>Jun. 30, 2014</t>
  </si>
  <si>
    <t>Revenues [Abstract]</t>
  </si>
  <si>
    <t>Rental income</t>
  </si>
  <si>
    <t>Other Income</t>
  </si>
  <si>
    <t>Revenues</t>
  </si>
  <si>
    <t>Operating Expenses [Abstract]</t>
  </si>
  <si>
    <t>General and administrative</t>
  </si>
  <si>
    <t>General and administrative-related parties</t>
  </si>
  <si>
    <t>Repairs and maintenance</t>
  </si>
  <si>
    <t>Operating and other</t>
  </si>
  <si>
    <t>Real estate taxes</t>
  </si>
  <si>
    <t>Insurance</t>
  </si>
  <si>
    <t>Interest</t>
  </si>
  <si>
    <t>Depreciation and amortization</t>
  </si>
  <si>
    <t>Total Expenses</t>
  </si>
  <si>
    <t>Loss from Operations</t>
  </si>
  <si>
    <t>Income (loss) from discontinued operations</t>
  </si>
  <si>
    <t>Net Income (loss)</t>
  </si>
  <si>
    <t>Net loss attributable to noncontrolling interests from operations</t>
  </si>
  <si>
    <t>Net income attributable to noncontrolling interests from discontinued operations</t>
  </si>
  <si>
    <t>Net income attributable to noncontrolling interests</t>
  </si>
  <si>
    <t>Net income (loss) attributable to Independence Tax Credit Plus L.P. IV</t>
  </si>
  <si>
    <t>Loss from operations limited partners</t>
  </si>
  <si>
    <t>Income (loss) from discontinued operations (including gain on sale of property) limited partners</t>
  </si>
  <si>
    <t>Net income (loss) limited partners</t>
  </si>
  <si>
    <t>Number Of BACs Outstanding</t>
  </si>
  <si>
    <t>Loss from operations limited partners per weighted average BAC</t>
  </si>
  <si>
    <t>Income (loss) from discontinued operations limited partners per weighted average BAC</t>
  </si>
  <si>
    <t>Net income (loss) limited partners per weighted average BAC</t>
  </si>
  <si>
    <t>Consolidated Statement of Changes in Partners Capital (Deficit) - 3 months ended Jun. 30, 2015 - USD ($)</t>
  </si>
  <si>
    <t>Limited Partner [Member]</t>
  </si>
  <si>
    <t>General Partner [Member]</t>
  </si>
  <si>
    <t>Noncontrolling Interest [Member]</t>
  </si>
  <si>
    <t>Partners capital (deficit) Opening Balance at Mar. 31, 2015</t>
  </si>
  <si>
    <t>Net Income</t>
  </si>
  <si>
    <t>Distributions</t>
  </si>
  <si>
    <t>Partners (deficit) capital Closing Balance at Jun. 30, 2015</t>
  </si>
  <si>
    <t>Consolidated Statements of Cash Flows - USD ($)</t>
  </si>
  <si>
    <t>12 Months Ended</t>
  </si>
  <si>
    <t>Cash flows from operating activities:</t>
  </si>
  <si>
    <t>Net income (loss)</t>
  </si>
  <si>
    <t>Adjustments To Reconcile Net Income Loss To Cash Provided By Used In Operating Activities [Abstract]</t>
  </si>
  <si>
    <t>Gain on sale of property</t>
  </si>
  <si>
    <t>Changes in operating assets and liabilities:</t>
  </si>
  <si>
    <t>Change in fair value of rate swap</t>
  </si>
  <si>
    <t>Increase (decrease) in accounts payable</t>
  </si>
  <si>
    <t>Increase in security deposit payable</t>
  </si>
  <si>
    <t>Increase in accrued interest payable</t>
  </si>
  <si>
    <t>Decrease (increase) in cash held in escrow</t>
  </si>
  <si>
    <t>(Increase) decrease in other assets</t>
  </si>
  <si>
    <t>Increase in due from general partner and affiliates</t>
  </si>
  <si>
    <t>(Decrease) increase in due to local general partners and affiliates</t>
  </si>
  <si>
    <t>Increase in due to general partner and affiliates</t>
  </si>
  <si>
    <t>Total adjustments</t>
  </si>
  <si>
    <t>Net Cash Provided By Used In Operating Activities Continuing Operations</t>
  </si>
  <si>
    <t>Net Cash Provided By Used In Investing Activities [Abstract]</t>
  </si>
  <si>
    <t>Proceeds from sale of properties</t>
  </si>
  <si>
    <t>Costs related to sale of property</t>
  </si>
  <si>
    <t>Acquisition of property and equipment</t>
  </si>
  <si>
    <t>Net (advances) repayments to local general partners and affiliates</t>
  </si>
  <si>
    <t>Net Cash Provided By Used In Investing Activities</t>
  </si>
  <si>
    <t>Net Cash Provided By Used In Financing Activities [Abstract]</t>
  </si>
  <si>
    <t>Principal payments of mortgage notes</t>
  </si>
  <si>
    <t>Increase in deferred costs</t>
  </si>
  <si>
    <t>Distributions to noncontrolling interests</t>
  </si>
  <si>
    <t>Net Cash Provided By Used In Financing Activities</t>
  </si>
  <si>
    <t>Net decrease in cash and cash equivalents</t>
  </si>
  <si>
    <t>Cash and cash equivalents at beginning of period</t>
  </si>
  <si>
    <t>Cash and cash equivalents at end of period</t>
  </si>
  <si>
    <t>[1]</t>
  </si>
  <si>
    <t>Summarized below are the components of the gain on sale of property</t>
  </si>
  <si>
    <t>Property and equipment, net of accumulated depreciation</t>
  </si>
  <si>
    <t>Costs Related To Sale Of Properties</t>
  </si>
  <si>
    <t>Deferred Costs</t>
  </si>
  <si>
    <t>Other Assets</t>
  </si>
  <si>
    <t>Mortgage payable</t>
  </si>
  <si>
    <t>Security deposits</t>
  </si>
  <si>
    <t>General</t>
  </si>
  <si>
    <t>Disclosure Text Block [Abstract]</t>
  </si>
  <si>
    <t>General [Text Block]</t>
  </si>
  <si>
    <t xml:space="preserve">NOTE 1 – General The condensed consolidated financial statements, as of June 30, 2015 , include the accounts of Independence Tax Credit Plus L.P. IV (the “Partnership”) and five other limited partnerships (“subsidiary partnerships”, “subsidiaries” or “Local Partnerships”) owning affordable apartment complexes (“Properties”) that are eligible for the low-income housing tax credits. As of June 30, 2015, the Partnership has ownership interest s in three investments. The general partner of the Partnership is Related Independence L.L.C. , a Delaware limited liability c ompany (the “General Partner”). Centerline Holding Company (“Centerline”) was the ultimate parent of Centerline Affordable Housing Advisors LLC (“CAHA”), the sole member of the Manager of the General Partner. On April 15, 2015, Alden Torch Financial LLC, a newly formed Delaware limited company (“ATF”), became the indirect owner of 100% of the equity interest s in Centerline . Since April 15, 2015, ATF has been the ultimate parent and indirect owner of 100% of the equity interest s in CAHA. Through the rights of the Partnership and/or an affiliate of the General Partner, which affiliate has a contractual obligation to act on behalf of the Partnership to remove the general partner of each of the subsidiary partnerships ( each “Local General Partner ”) and to approve certain major operating and financial decisions, the Partnership has a controlling financial interest in the subsidiary partnerships. For financial reporting purposes, the Partnership's fiscal quarter ends June 30 th . The Local Partnerships' fiscal quarter ends March 31 st . Accounts of the subsidiaries have been adjusted for intercompany transactions from April 1 st through June 30 th . The Partnership's fiscal quarter ends three months after the subsidiaries in order to allow adequate time for the subsidiaries' financial statements to be prepared and consolidated. All intercompany accounts and transactions with the subsidiary partnerships have been eliminated in consolidation. The net ( income ) loss attributable to noncontrolling interests amounted to approximately ( $ 486,000) and ( $ 600) for the three months ended June 30, 2015 and 2014 , respectively. The Partnership's investment in each subsidiary is equal to the respective subsidiary's partners' equity less noncontrolling interest capital, if any. Certain information and note disclosures normally included in financial statements prepared in accordance with accounting principles generally accepted in the United States of America (“GAAP”) have been omitted or condensed. These condensed consolidated financial statements should be read in conjunction with the consolidated financial statements and notes thereto included in the Partnership's Annual Report on Form 10-K for the year ended March 31, 2015 . The books and records of the Partnership are maintained on the accrual basis of accounting in accordance with accounting principles generally accepted in the United States of America . In the opinion of the General Partner of the Partnership, the accompanying unaudited condensed consolidated financial statements contain all adjustments (consisting only of normal recurring adjustments) necessary to present fairly the condensed consolidated financial position of the Partnership as of June 30, 2015 and the results of their operations and their cash flows for the three months ended June 30, 2015 and 2014 . However, the operating results and cash flows for the three months ended June 30, 2015 may not be indicative of the results for the entire year. Recently Issued Accounting Pronouncements In February 2015, the Financial Accounting Standards Board issued (“ASU”) 2015-02, Consolidation (Topic 810): Amendments to the consolidation Analysis. The ASU modifies existing consolidation guidance related to ( i )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SU is effective for fiscal years and interim periods within those years beginning after December 15, 2015 and early adoption is permitted. The new guidance will not have an impact on the Partnership's condensed consolidated financial statements. In August 2014, the FASB issued Accounting Standard Update No. 2014-15, Disclosure of Uncertainties About an Entity's Ability to Continue as a Going Concern. This standard update provides guidance around management's responsibility to evaluate whether there is a substantial doubt about an entity's ability to continue as a going concern and to provide related footnote disclosure. The new guidance is effective for all annual and interim periods ending after December 16, 2016. The new guidance will not have an impact on the Partnership's condensed consolidated financial statements. In May 14, 2014, FASB and IASB issued a new joint revenue recognition standard that supersedes nearly all US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Partnership for the fiscal year beginning April 1, 2018 and the effects of the standard on the Partnership's condensed consolidated financial statements are not known at this time. Use of Estimates The preparation of condensed consolidated financial statements requires management to make estimates and assumptions. These estimates and assumptions affect the reported amounts of assets and liabilities and disclosure of contingent assets and liabilities at the date s of the condensed consolidated financial statements and the reported amounts of revenue and expenses during the reporting period s . Actual results could differ from those estimates. </t>
  </si>
  <si>
    <t>Related Party Transactions</t>
  </si>
  <si>
    <t>Related Party Transactions Disclosure [Text Block]</t>
  </si>
  <si>
    <t xml:space="preserve">NOTE 2 – Related Party Transactions A ) Related Party Expenses An affiliate of the General Partner has a 0.01% interest as a special limited partner in each of the Local Partnerships. The costs incurred to related parties from operations for the three months ended June 30, 2015 and 2014 were as follows : Three Months Ended June 30, 2015 2014 * Partnership management fees (a) $ 33,396 $ 44,000 Expense reimbursement (b) 27,181 43,219 Local administrative fee (c) 2,644 2,396 Total general and administrative-General Partners 63,221 89,615 Property management fees incurred to affiliates of the subsidiary partnerships’ general partners 22,007 24,446 Total general and administrative-related parties $ 85,228 $ 114,061 * Reclassified for comparative purposes. The costs incurred to related parties from discontinued operations for the three months ended June 30, 2015 and 2014 were as follows: Three Months Ended June 30, 2015 2014 * Local administrative fee (c) $ - $ 3,604 Total general and administrative-General Partner - 3,604 Property management fees incurred to affiliates of the subsidiary partnerships' general partners 6,072 7,120 Total general and administrative-related parties $ 6,072 $ 10,724 * Reclassified for comparative purposes. (a) The General Partner is entitled to receive a partnership management fee, after payme nt of all Partnership expenses , which together with the annual local administrative fees will not exceed a maximum of 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are deferred without interest and will be payable out of sales or refinancing proceeds only to the extent of available funds after payments on all Partnership liabilities have been made other than those owed to the General Partner and its affiliates. Partnership management fees owed to the General Part ner amounting to approximately $431,300 and $2,296,000 were accrued and unpaid as of June 30, 2015 and March 31, 2015 , respectively. Current year partnership management fees may be paid out of operating reserves or refinancing and sales proceeds. However, the General Partner cannot demand payment of the deferred fees beyond the Partnership's ability to pay them. (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7,000 and $51,000 were accrued and unpaid as of June 30, 2015 and March 31, 2015 , respectively . The General Partner does not intend to demand payment of the deferred payables beyond the Partnership's ability to pay them. The Partnership anticipates that these will be paid , if at all, from working capital reserves or future sales proceeds. (c) Independence SLP IV L.P., a special limited partner of the subsidiary partnerships, is entitled to receive a local administrative fee of up to $5,000 per year from each subsidiary partnership. Local administrative fees owed to Independence SLP IV L.P. amounting to $142,000 and $197,000 were accrued and unpaid as of June 30, 2015 and March 31, 2015 , respectively . These fees have been deferred in certain cases and the Partnership anticipates that they will be paid , if at all, from working capital reserves or future sales proceeds. As of June 30, 2015 and March 31, 2015, the Partnership owed $7 00 and $1,000, respectively, to the General Partner for expenses it paid on its behalf. B) Due to/from Local General Partners and Affiliates The amounts due to Local General Partners and affiliates from operating liabilities consist of the following: June 30, March 31, 2015 2015 Development fee payable $ 481,597 $ 481,597 Consulting fee payable 50,000 50,000 Operating advances 312,511 308,585 $ 844,108 $ 840,182 Due from Local General Partners and affiliates from operating assets consists of the following: June 30, March 31, 2015 2015 Local general partner loan receivable $ 0 $ 5,795 </t>
  </si>
  <si>
    <t>Fair Value of Financial Instruments</t>
  </si>
  <si>
    <t>Fair Value Disclosures [Text Block]</t>
  </si>
  <si>
    <t xml:space="preserve">NOTE 3 – Fair Value of Financial Instruments The following methods and assumptions were used to estimate the fair value of each class of financial instruments (all of which are held for nontrading purposes) for which it is practicable to estimate that value: Cash and Cash Equivalents and Cash Held in Escrow The carrying amount approximates fair value. Accounts Payable and Other Liabilities The carrying amounts approximate fair value due to their short-term nature. Mortgage Notes Payable, Accrued Interest and Interest Rate Swap Agreement The Partnership has categorized the fair value of financial assets and liabilities based upon the fair value hierarchy specified by ASC Topic 820, Fair Value Measurements (“ASC 820”).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 and the cost approach (cost to replace the service capacity of an asset or replacement cost). This standard provides for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Partnership's own assumptions. The estimated fair value of mortgage notes payable has been determined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The following are financial instruments for which the Partnership's estimate of fair value differs from the carrying amounts: At June 30, 2015 At March 31, 2015 Carrying Carrying Amount Fair Value Amount Fair Value LIABILITIES: Mortgage notes $ 6,327,765 $ 5,230,529 $ 9,475,089 $ 8,224,499 For the mortgage notes, fair value is estimated using Level 3 inputs and calculated using present value cash flow models based on a discount rat e. The Partnership has not been active in the tender option b ond market, through which these bonds have been securitized in the past . To assist in valuing these notes, the Partnership held separate discussions with various third party investment banks who are leaders in the municipal bond business. The discussions produced assumptions that were based on market conditions as well as the credit quality of the underlying property partnerships, which held the mortgage notes, to determine what discount rates to utilize. Due to General Partner and Affiliates and Due to/from Local General Partners and Affiliates Management believes it is not practical to estimate the fair value of due to General Partner and affiliates and due to/from Local General Partners and affiliates because market information on such obligations is not currently available. </t>
  </si>
  <si>
    <t>Sale of Properties</t>
  </si>
  <si>
    <t>Sale Of Properties [Text Block]</t>
  </si>
  <si>
    <t xml:space="preserve">NOTE 4 – Sale of Properties The Partnership is currently in the process of developing a plan to dispose of all of its investments. It is anticipated that this process will conti nue to take a number of years. Through June 30, 2015 , the Partnership has sold its limited partnership interest in seven Local Partnership s and the property and the related assets and liabilities of four Loc al Partnership s have been sold. There can be no assurance as to when the Partnership will dispose of its three remaining investments or the amount of proceeds which may be received. However, based on the historical operating results of the Local Partnerships and t he current economic conditions , it is unlikely that the proceeds from such sales received by the Partnership will be sufficient to return to the limited partners their original investments. All gains and losses on sales are included in discontinued operations. On June 1, 2015, the Partnership sold its limited partnership interest in KSD Village Apartments Phase II, Ltd. (“KSD Village”) to an unaffiliated third party purchaser for a sales price of $ 1.00 . The sale resulted in a gain of approximately $ 290,000 resulting from the write-off of the deficit basis in the Local Partnership of the same amount at the date of the sale, which was recorded during the quarter ended June 30, 2015. On June 15, 2015 , the property and the related assets and liabilities of Kaneohe Limited Partnership (“ Kaneohe ”) were sold to an un affiliated third party purchaser for a sales price of $ 10 , 1 00,000 . The Partnership received $ 2,825,000 as a distribution from this sale after the repayment of t he mortgages, other liabilities and closing costs of approximately $ 7,275,000 . The sale resulted in a gain of approximately $ 4,587 ,000 which was recorded during the quarter ended June 30, 2015. On November 5, 2014, the Partnership sold its limited partnership interest in Figueroa Senior Housing Limited Partnership (“Figueroa”) to an unaffiliated third party purchaser for a sales price of $ 480,000 . The sale resulted i n a gain of approximately $ 4,336 ,000 resulting from the write-off of the deficit basis in the Local Partnership of the same amount at the date of the sale, which was recorded during the quarter ended December 31, 2014. In addition the sale resulted in a noncash distribution to the Local General Partners of approximately $ 474,000 as a result of the write off of a receivable from the local General Partner. An adjustment to the gain of approximately $ 441,000 was recorded during the quarter ended March 31, 2015, resulting in an overall gain of approximately $ 4,777,000 . On November 5, 2014, the Partnership sold its limited partnership interest in NNPHI Senior Housing Limited Partnership (“ Normandie ”) to an unaffiliated third party purchaser for a sales price of $ 447,000 . The sale resulted i n a gain of approximately $ 6,697 ,000 resulting from the write-off of the deficit basis in the Local Partnership of the same amount at the date of the sale, which was recorded during the quarter ended December 31, 2014. An adjustment to the gain of approximately $ 57,000 was recorded during the quarter ended March 31, 2015, resulting in an overall gain of approximately $ 6,754,000 . On October 4, 2013, the property and the related assets and liabilities of Guymon Housing Partners, L.P. (“Guymon”) were sold to an affiliate of the Local General Partner for a sales price of $ 2,200,000 . The Partnership received $ 188,875 as a distribution from this sale after the repayment of the mortgages, other liabilities, closing costs and distributions to other partners of approximately $ 2,011,000 . The sale resulted in a gain of approximately $ 166,000 which was recorded during the quarter ended December 31, 2013. An adjustment to the gain of approximately $ 653,000 was recorded during the quarte r ended March 31, 2014. An additional adjustment to the gain of approximately $ 24,000 was recorded during the quarter ended December 31, 2014 due to a final cash distribution sent to the Partnership from Guymon, resulting in an overall gain of approximately $ 843 ,000 . </t>
  </si>
  <si>
    <t>Discontinued Operations</t>
  </si>
  <si>
    <t>Discontinued Operation Disclosure [Text Block]</t>
  </si>
  <si>
    <t xml:space="preserve">NOTE 5 – Discontinued Operations The following table summarizes the results of operations of the Local Partnerships that are classified as discontinued operations. For the three months ended June 30, 2015 , KSD Village and Kaneohe , which were sold in June 2015 , were classified as discontinued operations in the condensed consolidated financial statements . For the three months ended June 30, 2014 , KSD Village and Kaneohe, which were sold in June 2015, Figueroa and Normandie , which were sold during the year ending March 31, 2015 and Guymon, which was sold during the year ended March 31, 2014 , in order to present comparable results to the three months ended June 30, 2015 , were classified as discontinued operations in the condensed consolidated financial statements. Condensed Consolidated Statements of Discontinued Operations : Three Months Ended June 30, 2015 2014 * Revenues Rental income $ 234,121 $ 394,929 Other 854 (2,051) Gain on sale of property (Note 4) 4,876,136 - Total revenue 5,111,111 392,878 Expenses General and administrative 35,232 134,245 General and administrative-related parties (Note 2) 6,072 10,724 Repairs and maintenance 9,811 51,463 Operating and other 27,975 52,553 Real estate taxes - 3,321 Insurance 7,190 18,115 Interest 36,706 117,965 Depreciation and amortization 58 18,033 Total expenses 123,044 406,419 Income (loss) from discontinued operations 4,988,067 (13,541) Noncontrolling interest in income of subsidiaries from discontinued operations (486,351) (644) Income (loss) from discontinued operations – Independence Tax Credit Plus IV $ 4,501,716 $ (14,185) Income (loss) from discontinued operations – limited partners $ 4,456,699 $ (14,043) Number of BACs outstanding 45,844 45,844 Income (loss) from discontinued operations per weighted average BAC $ 97.21 $ (0.31) * Reclassified for comparative purpose. Cash Flows from Discontinued Operations: Three Months Ended June 30, 2015 2014 * Net cash provided by (used in) operating activities $ 58,575 $ (7,447) Net cash provided by (used in) investing activities $ 102,179 $ (2,245) Net cash used in financing activities $ (193,818) $ (23,618) * Reclassified for comparative purposes. </t>
  </si>
  <si>
    <t>Fair Value of Financial Instruments (Table)</t>
  </si>
  <si>
    <t>Table Text Block [Abstract]</t>
  </si>
  <si>
    <t>Fair Value, by Balance Sheet Grouping [Table Text Block]</t>
  </si>
  <si>
    <t xml:space="preserve"> At June 30, 2015 At March 31, 2015 Carrying Carrying Amount Fair Value Amount Fair Value LIABILITIES: Mortgage notes $ 6,327,765 $ 5,230,529 $ 9,475,089 $ 8,224,499 </t>
  </si>
  <si>
    <t>Related Party Transaction (Table)</t>
  </si>
  <si>
    <t>Schedule of cost incurred to related parties</t>
  </si>
  <si>
    <t xml:space="preserve"> Three Months Ended June 30, 2015 2014 * Partnership management fees (a) $ 33,396 $ 44,000 Expense reimbursement (b) 27,181 43,219 Local administrative fee (c) 2,644 2,396 Total general and administrative-General Partners 63,221 89,615 Property management fees incurred to affiliates of the subsidiary partnerships’ general partners 22,007 24,446 Total general and administrative-related parties $ 85,228 $ 114,061 * Reclassified for comparative purposes. </t>
  </si>
  <si>
    <t>Schedule of cost incurred to related parties from discontinued operations</t>
  </si>
  <si>
    <t xml:space="preserve">The costs incurred to related parties from discontinued operations for the three months ended June 30, 2015 and 2014 were as follows: Three Months Ended June 30, 2015 2014 * Local administrative fee (c) $ - $ 3,604 Total general and administrative-General Partner - 3,604 Property management fees incurred to affiliates of the subsidiary partnerships' general partners 6,072 7,120 Total general and administrative-related parties $ 6,072 $ 10,724 * Reclassified for comparative purposes. </t>
  </si>
  <si>
    <t>Schedule of due to local general partners and affiliates</t>
  </si>
  <si>
    <t xml:space="preserve">B) Due to/from Local General Partners and Affiliates The amounts due to Local General Partners and affiliates from operating liabilities consist of the following: June 30, March 31, 2015 2015 Development fee payable $ 481,597 $ 481,597 Consulting fee payable 50,000 50,000 Operating advances 312,511 308,585 $ 844,108 $ 840,182 Due from Local General Partners and affiliates from operating assets consists of the following: June 30, March 31, 2015 2015 Local general partner loan receivable $ 0 $ 5,795 </t>
  </si>
  <si>
    <t>Discontinued Operations (Table)</t>
  </si>
  <si>
    <t>Schedule of consolidated statement of operations of discontinued operations</t>
  </si>
  <si>
    <t xml:space="preserve"> Three Months Ended June 30, 2015 2014 * Revenues Rental income $ 234,121 $ 394,929 Other 854 (2,051) Gain on sale of property (Note 4) 4,876,136 - Total revenue 5,111,111 392,878 Expenses General and administrative 35,232 134,245 General and administrative-related parties (Note 2) 6,072 10,724 Repairs and maintenance 9,811 51,463 Operating and other 27,975 52,553 Real estate taxes - 3,321 Insurance 7,190 18,115 Interest 36,706 117,965 Depreciation and amortization 58 18,033 Total expenses 123,044 406,419 Income (loss) from discontinued operations 4,988,067 (13,541) Noncontrolling interest in income of subsidiaries from discontinued operations (486,351) (644) Income (loss) from discontinued operations – Independence Tax Credit Plus IV $ 4,501,716 $ (14,185) Income (loss) from discontinued operations – limited partners $ 4,456,699 $ (14,043) Number of BACs outstanding 45,844 45,844 Income (loss) from discontinued operations per weighted average BAC $ 97.21 $ (0.31) * Reclassified for comparative purpose. </t>
  </si>
  <si>
    <t>Schedule of consolidated cash flows statement of discontinued operations</t>
  </si>
  <si>
    <t xml:space="preserve">Cash Flows from Discontinued Operations: Three Months Ended June 30, 2015 2014 * Net cash provided by (used in) operating activities $ 58,575 $ (7,447) Net cash provided by (used in) investing activities $ 102,179 $ (2,245) Net cash used in financing activities $ (193,818) $ (23,618) * Reclassified for comparative purposes. </t>
  </si>
  <si>
    <t>General (Details) - USD ($)</t>
  </si>
  <si>
    <t>General [Line Items]</t>
  </si>
  <si>
    <t>Net Income (Loss) Attributable to Noncontrolling Interest</t>
  </si>
  <si>
    <t>Limited Partners Capital Account</t>
  </si>
  <si>
    <t>Fair Value of Financial Instruments (Details) - USD ($)</t>
  </si>
  <si>
    <t>Fair Value, Balance Sheet Grouping, Financial Statement Captions [Line Items]</t>
  </si>
  <si>
    <t>Interest rate swap - reduction of the mortgage note liability</t>
  </si>
  <si>
    <t>Portion at Fair Value, Fair Value Disclosure [Member]</t>
  </si>
  <si>
    <t>Carrying (Reported) Amount, Fair Value Disclosure [Member]</t>
  </si>
  <si>
    <t>Related Party Transaction (Details) - USD ($)</t>
  </si>
  <si>
    <t>Related Party Transaction [Line Items]</t>
  </si>
  <si>
    <t>Percentage of special limited partner interest in each of subsidiary partnerships</t>
  </si>
  <si>
    <t>0.01%</t>
  </si>
  <si>
    <t>Property management fees incurred</t>
  </si>
  <si>
    <t>Partnership management and local administrative fees as percentage of invested assets</t>
  </si>
  <si>
    <t>0.50%</t>
  </si>
  <si>
    <t>Partnership management fees owed</t>
  </si>
  <si>
    <t>Expense reimbursements and asset monitoring fees owed</t>
  </si>
  <si>
    <t>Local administrative fee, entitlement amount</t>
  </si>
  <si>
    <t>Due to Related Parties</t>
  </si>
  <si>
    <t>General Partner [Member] | Segment, Continuing Operations [Member]</t>
  </si>
  <si>
    <t>Partnership management fees</t>
  </si>
  <si>
    <t>Expense reimbursement</t>
  </si>
  <si>
    <t>Local administrative fee</t>
  </si>
  <si>
    <t>General Partner [Member] | Segment, Discontinued Operations [Member]</t>
  </si>
  <si>
    <t>Affiliates Of General Partner [Member] | Segment, Continuing Operations [Member]</t>
  </si>
  <si>
    <t>Affiliates Of General Partner [Member] | Segment, Discontinued Operations [Member]</t>
  </si>
  <si>
    <t>Related Party Transaction (Local General Partner and Affiliates Details) - USD ($)</t>
  </si>
  <si>
    <t>Development fees payable</t>
  </si>
  <si>
    <t>Construction costs payable</t>
  </si>
  <si>
    <t>Operating advances</t>
  </si>
  <si>
    <t>Management and other fees</t>
  </si>
  <si>
    <t>Loans receivable to local general partner and affiliates</t>
  </si>
  <si>
    <t>Sale of Properties (Details) - USD ($)</t>
  </si>
  <si>
    <t>Jun. 15, 2015</t>
  </si>
  <si>
    <t>Oct. 04, 2013</t>
  </si>
  <si>
    <t>Dec. 31, 2014</t>
  </si>
  <si>
    <t>Dec. 31, 2013</t>
  </si>
  <si>
    <t>Mar. 31, 2014</t>
  </si>
  <si>
    <t>Jun. 01, 2015</t>
  </si>
  <si>
    <t>Nov. 05, 2014</t>
  </si>
  <si>
    <t>Schedule Of Sale Of Properties [Line Items]</t>
  </si>
  <si>
    <t>KSD Village</t>
  </si>
  <si>
    <t>Sales price of Investment</t>
  </si>
  <si>
    <t>Kaneohe</t>
  </si>
  <si>
    <t>Distributions received after sale</t>
  </si>
  <si>
    <t>Figueroa</t>
  </si>
  <si>
    <t>Figueroa | General Partner [Member]</t>
  </si>
  <si>
    <t>Figueroa | Adjustment [Member]</t>
  </si>
  <si>
    <t>Normandie</t>
  </si>
  <si>
    <t>Normandie | Adjustment [Member]</t>
  </si>
  <si>
    <t>Guymon</t>
  </si>
  <si>
    <t>Guymon | Adjustment [Member]</t>
  </si>
  <si>
    <t>Discontinued Operations (Details) - USD ($)</t>
  </si>
  <si>
    <t>Costs and Expenses [Abstract]</t>
  </si>
  <si>
    <t>Operating Expenses</t>
  </si>
  <si>
    <t>Noncontrolling interest in (income) loss of subsidiaries from discontinued operations</t>
  </si>
  <si>
    <t>Income (loss) limited partners from discontinued operations</t>
  </si>
  <si>
    <t>Local Partnerships Discontinued [Member] | Segment, Discontinued Operations [Member]</t>
  </si>
  <si>
    <t>Income (loss) from discontinued operations Independence Tax Credit Plus IV</t>
  </si>
  <si>
    <t>Net Cash Provided by (Used in) Discontinued Operations [Abstract]</t>
  </si>
  <si>
    <t>Cash Provided by (Used in) Operating Activities, Discontinued Operations</t>
  </si>
  <si>
    <t>Cash Provided by (Used in) Investing Activities, Discontinued Operations</t>
  </si>
  <si>
    <t>Cash Provided by (Used in) Financing Activities, Discontinued Operations</t>
  </si>
  <si>
    <t>Commitments and Contingencies (Details) - Jun. 30, 2015 - USD ($)</t>
  </si>
  <si>
    <t>Commitments And Contingencies [Line Items]</t>
  </si>
  <si>
    <t>Partnerships liabilities exceeded assets</t>
  </si>
  <si>
    <t>Management Fee Payable</t>
  </si>
  <si>
    <t>Accrued Interest</t>
  </si>
  <si>
    <t>Unconsolidated cash reserves</t>
  </si>
  <si>
    <t>Related party expenses</t>
  </si>
  <si>
    <t>Federal Deposit Insurance Corporation insurance limit</t>
  </si>
  <si>
    <t>Commitments and Contingencies (Other Details) - USD ($)</t>
  </si>
  <si>
    <t>Jul. 27, 2015</t>
  </si>
  <si>
    <t>Schedule Of Property Management Fees [Line Items]</t>
  </si>
  <si>
    <t>Percentage of properties located in Kentucky</t>
  </si>
  <si>
    <t>33.00%</t>
  </si>
  <si>
    <t>Tax credit compliance period</t>
  </si>
  <si>
    <t>11th through 13th years</t>
  </si>
  <si>
    <t>First African</t>
  </si>
  <si>
    <t>Local Partnerships [Member]</t>
  </si>
  <si>
    <t>Segment, Discontinued Operations [Member] | Affiliates Of General Partner [Member]</t>
  </si>
  <si>
    <t>Segment, Discontinued Operations [Member] | Local Partnership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35"/>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4" r="B6" t="s">
        <v>10</v>
      </c>
    </row>
    <row spans="1:2" r="7">
      <c s="4" r="A7" t="s">
        <v>11</v>
      </c>
      <c s="5" r="B7" t="s">
        <v>12</v>
      </c>
    </row>
    <row spans="1:2" r="8">
      <c s="4" r="A8" t="s">
        <v>13</v>
      </c>
      <c s="6" r="B8" t="n">
        <v>2015</v>
      </c>
    </row>
    <row spans="1:2" r="9">
      <c s="4" r="A9" t="s">
        <v>14</v>
      </c>
      <c s="4" r="B9" t="s">
        <v>15</v>
      </c>
    </row>
    <row spans="1:2" r="10">
      <c s="4" r="A10" t="s">
        <v>16</v>
      </c>
      <c s="6" r="B10" t="n">
        <v>940329</v>
      </c>
    </row>
    <row spans="1:2" r="11">
      <c s="4" r="A11" t="s">
        <v>17</v>
      </c>
      <c s="4" r="B11" t="s">
        <v>18</v>
      </c>
    </row>
    <row spans="1:2" r="12">
      <c s="4" r="A12" t="s">
        <v>19</v>
      </c>
      <c s="4" r="B12" t="s">
        <v>20</v>
      </c>
    </row>
    <row spans="1:2" r="13">
      <c s="4" r="A13" t="s">
        <v>21</v>
      </c>
      <c s="4" r="B13" t="s">
        <v>22</v>
      </c>
    </row>
    <row spans="1:2" r="14">
      <c s="4" r="A14" t="s">
        <v>23</v>
      </c>
      <c s="4" r="B14" t="s">
        <v>22</v>
      </c>
    </row>
    <row spans="1:2" r="15">
      <c s="4" r="A15" t="s">
        <v>24</v>
      </c>
      <c s="6" r="B15" t="n">
        <v>45844</v>
      </c>
    </row>
    <row spans="1:2" r="16">
      <c s="4" r="A16" t="s">
        <v>25</v>
      </c>
      <c s="7" r="B16" t="n">
        <v>-150300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60</v>
      </c>
    </row>
    <row spans="1:2" r="2">
      <c s="2" r="B2" t="s">
        <v>27</v>
      </c>
    </row>
    <row spans="1:2" r="3">
      <c s="3" r="A3" t="s">
        <v>139</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1</v>
      </c>
      <c s="2" r="B1" t="s">
        <v>60</v>
      </c>
    </row>
    <row spans="1:2" r="2">
      <c s="2" r="B2" t="s">
        <v>27</v>
      </c>
    </row>
    <row spans="1:2" r="3">
      <c s="3" r="A3" t="s">
        <v>139</v>
      </c>
    </row>
    <row spans="1:2" r="4">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54</v>
      </c>
      <c s="2" r="B1" t="s">
        <v>60</v>
      </c>
    </row>
    <row spans="1:2" r="2">
      <c s="2" r="B2" t="s">
        <v>27</v>
      </c>
    </row>
    <row spans="1:2" r="3">
      <c s="3" r="A3" t="s">
        <v>155</v>
      </c>
    </row>
    <row spans="1:2" r="4">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58</v>
      </c>
      <c s="2" r="B1" t="s">
        <v>60</v>
      </c>
    </row>
    <row spans="1:2" r="2">
      <c s="2" r="B2" t="s">
        <v>27</v>
      </c>
    </row>
    <row spans="1:2" r="3">
      <c s="3" r="A3" t="s">
        <v>155</v>
      </c>
    </row>
    <row spans="1:2" r="4">
      <c s="4" r="A4" t="s">
        <v>159</v>
      </c>
      <c s="4" r="B4" t="s">
        <v>160</v>
      </c>
    </row>
    <row spans="1:2" r="5">
      <c s="4" r="A5" t="s">
        <v>161</v>
      </c>
      <c s="4" r="B5" t="s">
        <v>162</v>
      </c>
    </row>
    <row spans="1:2" r="6">
      <c s="4" r="A6" t="s">
        <v>163</v>
      </c>
      <c s="4" r="B6"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165</v>
      </c>
      <c s="2" r="B1" t="s">
        <v>60</v>
      </c>
    </row>
    <row spans="1:2" r="2">
      <c s="2" r="B2" t="s">
        <v>27</v>
      </c>
    </row>
    <row spans="1:2" r="3">
      <c s="3" r="A3" t="s">
        <v>155</v>
      </c>
    </row>
    <row spans="1:2" r="4">
      <c s="4" r="A4" t="s">
        <v>166</v>
      </c>
      <c s="4" r="B4" t="s">
        <v>167</v>
      </c>
    </row>
    <row spans="1:2" r="5">
      <c s="4" r="A5" t="s">
        <v>168</v>
      </c>
      <c s="4" r="B5"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s="1" r="A1" t="s">
        <v>170</v>
      </c>
      <c s="2" r="B1" t="s">
        <v>60</v>
      </c>
    </row>
    <row spans="1:4" r="2">
      <c s="2" r="B2" t="s">
        <v>27</v>
      </c>
      <c s="2" r="C2" t="s">
        <v>61</v>
      </c>
      <c s="2" r="D2" t="s">
        <v>28</v>
      </c>
    </row>
    <row spans="1:4" r="3">
      <c s="3" r="A3" t="s">
        <v>171</v>
      </c>
    </row>
    <row spans="1:4" r="4">
      <c s="4" r="A4" t="s">
        <v>172</v>
      </c>
      <c s="7" r="B4" t="n">
        <v>486008</v>
      </c>
      <c s="7" r="C4" t="n">
        <v>602</v>
      </c>
    </row>
    <row spans="1:4" r="5">
      <c s="4" r="A5" t="s">
        <v>173</v>
      </c>
      <c s="7" r="B5" t="n">
        <v>-6084957</v>
      </c>
      <c s="7" r="D5" t="n">
        <v>-10428532</v>
      </c>
    </row>
    <row spans="1:4" r="6">
      <c s="4" r="A6" t="s">
        <v>86</v>
      </c>
      <c s="6" r="B6" t="n">
        <v>45844</v>
      </c>
      <c s="6" r="C6" t="n">
        <v>45844</v>
      </c>
      <c s="6" r="D6" t="n">
        <v>4584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74</v>
      </c>
      <c s="2" r="B1" t="s">
        <v>27</v>
      </c>
      <c s="2" r="C1" t="s">
        <v>28</v>
      </c>
    </row>
    <row spans="1:3" r="2">
      <c s="3" r="A2" t="s">
        <v>175</v>
      </c>
    </row>
    <row spans="1:3" r="3">
      <c s="4" r="A3" t="s">
        <v>38</v>
      </c>
      <c s="7" r="B3" t="n">
        <v>6327765</v>
      </c>
      <c s="7" r="C3" t="n">
        <v>9475089</v>
      </c>
    </row>
    <row spans="1:3" r="4">
      <c s="4" r="A4" t="s">
        <v>176</v>
      </c>
      <c s="6" r="B4" t="n">
        <v>0</v>
      </c>
      <c s="6" r="C4" t="n">
        <v>20000</v>
      </c>
    </row>
    <row spans="1:3" r="5">
      <c s="4" r="A5" t="s">
        <v>177</v>
      </c>
    </row>
    <row spans="1:3" r="6">
      <c s="3" r="A6" t="s">
        <v>175</v>
      </c>
    </row>
    <row spans="1:3" r="7">
      <c s="4" r="A7" t="s">
        <v>38</v>
      </c>
      <c s="6" r="B7" t="n">
        <v>5230529</v>
      </c>
      <c s="6" r="C7" t="n">
        <v>8224499</v>
      </c>
    </row>
    <row spans="1:3" r="8">
      <c s="4" r="A8" t="s">
        <v>178</v>
      </c>
    </row>
    <row spans="1:3" r="9">
      <c s="3" r="A9" t="s">
        <v>175</v>
      </c>
    </row>
    <row spans="1:3" r="10">
      <c s="4" r="A10" t="s">
        <v>38</v>
      </c>
      <c s="7" r="B10" t="n">
        <v>6327765</v>
      </c>
      <c s="7" r="C10" t="n">
        <v>947508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179</v>
      </c>
      <c s="2" r="B1" t="s">
        <v>60</v>
      </c>
      <c s="2" r="D1" t="s">
        <v>99</v>
      </c>
    </row>
    <row spans="1:4" r="2">
      <c s="2" r="B2" t="s">
        <v>27</v>
      </c>
      <c s="2" r="C2" t="s">
        <v>61</v>
      </c>
      <c s="2" r="D2" t="s">
        <v>28</v>
      </c>
    </row>
    <row spans="1:4" r="3">
      <c s="3" r="A3" t="s">
        <v>180</v>
      </c>
    </row>
    <row spans="1:4" r="4">
      <c s="4" r="A4" t="s">
        <v>181</v>
      </c>
      <c s="4" r="B4" t="s">
        <v>182</v>
      </c>
    </row>
    <row spans="1:4" r="5">
      <c s="4" r="A5" t="s">
        <v>183</v>
      </c>
      <c s="7" r="B5" t="n">
        <v>34396</v>
      </c>
      <c s="7" r="C5" t="n">
        <v>46491</v>
      </c>
    </row>
    <row spans="1:4" r="6">
      <c s="4" r="A6" t="s">
        <v>68</v>
      </c>
      <c s="7" r="B6" t="n">
        <v>85228</v>
      </c>
      <c s="6" r="C6" t="n">
        <v>114061</v>
      </c>
    </row>
    <row spans="1:4" r="7">
      <c s="4" r="A7" t="s">
        <v>184</v>
      </c>
      <c s="4" r="B7" t="s">
        <v>185</v>
      </c>
    </row>
    <row spans="1:4" r="8">
      <c s="4" r="A8" t="s">
        <v>186</v>
      </c>
      <c s="7" r="B8" t="n">
        <v>431300</v>
      </c>
    </row>
    <row spans="1:4" r="9">
      <c s="4" r="A9" t="s">
        <v>187</v>
      </c>
      <c s="6" r="B9" t="n">
        <v>7000</v>
      </c>
      <c s="7" r="D9" t="n">
        <v>51000</v>
      </c>
    </row>
    <row spans="1:4" r="10">
      <c s="4" r="A10" t="s">
        <v>188</v>
      </c>
      <c s="6" r="B10" t="n">
        <v>5000</v>
      </c>
    </row>
    <row spans="1:4" r="11">
      <c s="4" r="A11" t="s">
        <v>189</v>
      </c>
      <c s="6" r="B11" t="n">
        <v>142000</v>
      </c>
      <c s="6" r="D11" t="n">
        <v>197000</v>
      </c>
    </row>
    <row spans="1:4" r="12">
      <c s="4" r="A12" t="s">
        <v>92</v>
      </c>
    </row>
    <row spans="1:4" r="13">
      <c s="3" r="A13" t="s">
        <v>180</v>
      </c>
    </row>
    <row spans="1:4" r="14">
      <c s="4" r="A14" t="s">
        <v>186</v>
      </c>
      <c s="6" r="B14" t="n">
        <v>431300</v>
      </c>
      <c s="7" r="D14" t="n">
        <v>2296000</v>
      </c>
    </row>
    <row spans="1:4" r="15">
      <c s="4" r="A15" t="s">
        <v>190</v>
      </c>
    </row>
    <row spans="1:4" r="16">
      <c s="3" r="A16" t="s">
        <v>180</v>
      </c>
    </row>
    <row spans="1:4" r="17">
      <c s="4" r="A17" t="s">
        <v>191</v>
      </c>
      <c s="6" r="B17" t="n">
        <v>33396</v>
      </c>
      <c s="6" r="C17" t="n">
        <v>44000</v>
      </c>
    </row>
    <row spans="1:4" r="18">
      <c s="4" r="A18" t="s">
        <v>192</v>
      </c>
      <c s="6" r="B18" t="n">
        <v>27181</v>
      </c>
      <c s="6" r="C18" t="n">
        <v>43219</v>
      </c>
    </row>
    <row spans="1:4" r="19">
      <c s="4" r="A19" t="s">
        <v>193</v>
      </c>
      <c s="6" r="B19" t="n">
        <v>2644</v>
      </c>
      <c s="6" r="C19" t="n">
        <v>2396</v>
      </c>
    </row>
    <row spans="1:4" r="20">
      <c s="4" r="A20" t="s">
        <v>68</v>
      </c>
      <c s="6" r="B20" t="n">
        <v>63221</v>
      </c>
      <c s="6" r="C20" t="n">
        <v>89615</v>
      </c>
    </row>
    <row spans="1:4" r="21">
      <c s="4" r="A21" t="s">
        <v>194</v>
      </c>
    </row>
    <row spans="1:4" r="22">
      <c s="3" r="A22" t="s">
        <v>180</v>
      </c>
    </row>
    <row spans="1:4" r="23">
      <c s="4" r="A23" t="s">
        <v>193</v>
      </c>
      <c s="6" r="B23" t="n">
        <v>0</v>
      </c>
      <c s="6" r="C23" t="n">
        <v>3604</v>
      </c>
    </row>
    <row spans="1:4" r="24">
      <c s="4" r="A24" t="s">
        <v>68</v>
      </c>
      <c s="6" r="B24" t="n">
        <v>0</v>
      </c>
      <c s="6" r="C24" t="n">
        <v>3604</v>
      </c>
    </row>
    <row spans="1:4" r="25">
      <c s="4" r="A25" t="s">
        <v>195</v>
      </c>
    </row>
    <row spans="1:4" r="26">
      <c s="3" r="A26" t="s">
        <v>180</v>
      </c>
    </row>
    <row spans="1:4" r="27">
      <c s="4" r="A27" t="s">
        <v>183</v>
      </c>
      <c s="6" r="B27" t="n">
        <v>22007</v>
      </c>
      <c s="6" r="C27" t="n">
        <v>24446</v>
      </c>
    </row>
    <row spans="1:4" r="28">
      <c s="4" r="A28" t="s">
        <v>68</v>
      </c>
      <c s="6" r="B28" t="n">
        <v>85228</v>
      </c>
      <c s="6" r="C28" t="n">
        <v>114061</v>
      </c>
    </row>
    <row spans="1:4" r="29">
      <c s="4" r="A29" t="s">
        <v>196</v>
      </c>
    </row>
    <row spans="1:4" r="30">
      <c s="3" r="A30" t="s">
        <v>180</v>
      </c>
    </row>
    <row spans="1:4" r="31">
      <c s="4" r="A31" t="s">
        <v>183</v>
      </c>
      <c s="6" r="B31" t="n">
        <v>6072</v>
      </c>
      <c s="6" r="C31" t="n">
        <v>7120</v>
      </c>
    </row>
    <row spans="1:4" r="32">
      <c s="4" r="A32" t="s">
        <v>68</v>
      </c>
      <c s="7" r="B32" t="n">
        <v>6072</v>
      </c>
      <c s="7" r="C32" t="n">
        <v>1072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7</v>
      </c>
      <c s="2" r="B1" t="s">
        <v>27</v>
      </c>
      <c s="2" r="C1" t="s">
        <v>28</v>
      </c>
    </row>
    <row spans="1:3" r="2">
      <c s="3" r="A2" t="s">
        <v>180</v>
      </c>
    </row>
    <row spans="1:3" r="3">
      <c s="4" r="A3" t="s">
        <v>43</v>
      </c>
      <c s="7" r="B3" t="n">
        <v>844108</v>
      </c>
      <c s="7" r="C3" t="n">
        <v>840182</v>
      </c>
    </row>
    <row spans="1:3" r="4">
      <c s="4" r="A4" t="s">
        <v>195</v>
      </c>
    </row>
    <row spans="1:3" r="5">
      <c s="3" r="A5" t="s">
        <v>180</v>
      </c>
    </row>
    <row spans="1:3" r="6">
      <c s="4" r="A6" t="s">
        <v>198</v>
      </c>
      <c s="6" r="B6" t="n">
        <v>481597</v>
      </c>
      <c s="6" r="C6" t="n">
        <v>481597</v>
      </c>
    </row>
    <row spans="1:3" r="7">
      <c s="4" r="A7" t="s">
        <v>199</v>
      </c>
      <c s="6" r="B7" t="n">
        <v>50000</v>
      </c>
      <c s="6" r="C7" t="n">
        <v>50000</v>
      </c>
    </row>
    <row spans="1:3" r="8">
      <c s="4" r="A8" t="s">
        <v>200</v>
      </c>
      <c s="6" r="B8" t="n">
        <v>312511</v>
      </c>
      <c s="6" r="C8" t="n">
        <v>308585</v>
      </c>
    </row>
    <row spans="1:3" r="9">
      <c s="4" r="A9" t="s">
        <v>201</v>
      </c>
      <c s="6" r="B9" t="n">
        <v>0</v>
      </c>
      <c s="6" r="C9" t="n">
        <v>0</v>
      </c>
    </row>
    <row spans="1:3" r="10">
      <c s="4" r="A10" t="s">
        <v>43</v>
      </c>
      <c s="6" r="B10" t="n">
        <v>844108</v>
      </c>
      <c s="6" r="C10" t="n">
        <v>840182</v>
      </c>
    </row>
    <row spans="1:3" r="11">
      <c s="4" r="A11" t="s">
        <v>202</v>
      </c>
      <c s="7" r="B11" t="n">
        <v>0</v>
      </c>
      <c s="7" r="C11" t="n">
        <v>579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03</v>
      </c>
      <c s="2" r="B1" t="s">
        <v>204</v>
      </c>
      <c s="2" r="C1" t="s">
        <v>205</v>
      </c>
      <c s="2" r="D1" t="s">
        <v>27</v>
      </c>
      <c s="2" r="E1" t="s">
        <v>61</v>
      </c>
      <c s="2" r="F1" t="s">
        <v>206</v>
      </c>
      <c s="2" r="G1" t="s">
        <v>207</v>
      </c>
      <c s="2" r="H1" t="s">
        <v>28</v>
      </c>
      <c s="2" r="I1" t="s">
        <v>208</v>
      </c>
      <c s="2" r="J1" t="s">
        <v>209</v>
      </c>
      <c s="2" r="K1" t="s">
        <v>210</v>
      </c>
    </row>
    <row spans="1:11" r="2">
      <c s="3" r="A2" t="s">
        <v>211</v>
      </c>
    </row>
    <row spans="1:11" r="3">
      <c s="4" r="A3" t="s">
        <v>103</v>
      </c>
      <c s="7" r="D3" t="n">
        <v>4876136</v>
      </c>
      <c s="7" r="E3" t="n">
        <v>0</v>
      </c>
    </row>
    <row spans="1:11" r="4">
      <c s="4" r="A4" t="s">
        <v>118</v>
      </c>
      <c s="6" r="D4" t="n">
        <v>2723</v>
      </c>
      <c s="7" r="E4" t="n">
        <v>0</v>
      </c>
    </row>
    <row spans="1:11" r="5">
      <c s="4" r="A5" t="s">
        <v>212</v>
      </c>
    </row>
    <row spans="1:11" r="6">
      <c s="3" r="A6" t="s">
        <v>211</v>
      </c>
    </row>
    <row spans="1:11" r="7">
      <c s="4" r="A7" t="s">
        <v>213</v>
      </c>
      <c s="7" r="J7" t="n">
        <v>1</v>
      </c>
    </row>
    <row spans="1:11" r="8">
      <c s="4" r="A8" t="s">
        <v>103</v>
      </c>
      <c s="6" r="D8" t="n">
        <v>290000</v>
      </c>
    </row>
    <row spans="1:11" r="9">
      <c s="4" r="A9" t="s">
        <v>214</v>
      </c>
    </row>
    <row spans="1:11" r="10">
      <c s="3" r="A10" t="s">
        <v>211</v>
      </c>
    </row>
    <row spans="1:11" r="11">
      <c s="4" r="A11" t="s">
        <v>213</v>
      </c>
      <c s="7" r="B11" t="n">
        <v>10100000</v>
      </c>
    </row>
    <row spans="1:11" r="12">
      <c s="4" r="A12" t="s">
        <v>103</v>
      </c>
      <c s="7" r="D12" t="n">
        <v>4587000</v>
      </c>
    </row>
    <row spans="1:11" r="13">
      <c s="4" r="A13" t="s">
        <v>215</v>
      </c>
      <c s="6" r="B13" t="n">
        <v>2825000</v>
      </c>
    </row>
    <row spans="1:11" r="14">
      <c s="4" r="A14" t="s">
        <v>118</v>
      </c>
      <c s="7" r="B14" t="n">
        <v>7275000</v>
      </c>
    </row>
    <row spans="1:11" r="15">
      <c s="4" r="A15" t="s">
        <v>216</v>
      </c>
    </row>
    <row spans="1:11" r="16">
      <c s="3" r="A16" t="s">
        <v>211</v>
      </c>
    </row>
    <row spans="1:11" r="17">
      <c s="4" r="A17" t="s">
        <v>213</v>
      </c>
      <c s="7" r="K17" t="n">
        <v>480000</v>
      </c>
    </row>
    <row spans="1:11" r="18">
      <c s="4" r="A18" t="s">
        <v>103</v>
      </c>
      <c s="7" r="F18" t="n">
        <v>4336000</v>
      </c>
      <c s="7" r="H18" t="n">
        <v>4777000</v>
      </c>
    </row>
    <row spans="1:11" r="19">
      <c s="4" r="A19" t="s">
        <v>217</v>
      </c>
    </row>
    <row spans="1:11" r="20">
      <c s="3" r="A20" t="s">
        <v>211</v>
      </c>
    </row>
    <row spans="1:11" r="21">
      <c s="4" r="A21" t="s">
        <v>215</v>
      </c>
      <c s="6" r="F21" t="n">
        <v>474000</v>
      </c>
    </row>
    <row spans="1:11" r="22">
      <c s="4" r="A22" t="s">
        <v>218</v>
      </c>
    </row>
    <row spans="1:11" r="23">
      <c s="3" r="A23" t="s">
        <v>211</v>
      </c>
    </row>
    <row spans="1:11" r="24">
      <c s="4" r="A24" t="s">
        <v>103</v>
      </c>
      <c s="6" r="H24" t="n">
        <v>441000</v>
      </c>
    </row>
    <row spans="1:11" r="25">
      <c s="4" r="A25" t="s">
        <v>219</v>
      </c>
    </row>
    <row spans="1:11" r="26">
      <c s="3" r="A26" t="s">
        <v>211</v>
      </c>
    </row>
    <row spans="1:11" r="27">
      <c s="4" r="A27" t="s">
        <v>213</v>
      </c>
      <c s="7" r="K27" t="n">
        <v>447000</v>
      </c>
    </row>
    <row spans="1:11" r="28">
      <c s="4" r="A28" t="s">
        <v>103</v>
      </c>
      <c s="6" r="F28" t="n">
        <v>6697000</v>
      </c>
      <c s="6" r="H28" t="n">
        <v>6754000</v>
      </c>
    </row>
    <row spans="1:11" r="29">
      <c s="4" r="A29" t="s">
        <v>220</v>
      </c>
    </row>
    <row spans="1:11" r="30">
      <c s="3" r="A30" t="s">
        <v>211</v>
      </c>
    </row>
    <row spans="1:11" r="31">
      <c s="4" r="A31" t="s">
        <v>103</v>
      </c>
      <c s="7" r="H31" t="n">
        <v>57000</v>
      </c>
    </row>
    <row spans="1:11" r="32">
      <c s="4" r="A32" t="s">
        <v>221</v>
      </c>
    </row>
    <row spans="1:11" r="33">
      <c s="3" r="A33" t="s">
        <v>211</v>
      </c>
    </row>
    <row spans="1:11" r="34">
      <c s="4" r="A34" t="s">
        <v>213</v>
      </c>
      <c s="7" r="C34" t="n">
        <v>2200000</v>
      </c>
    </row>
    <row spans="1:11" r="35">
      <c s="4" r="A35" t="s">
        <v>103</v>
      </c>
      <c s="6" r="F35" t="n">
        <v>843000</v>
      </c>
      <c s="7" r="G35" t="n">
        <v>166000</v>
      </c>
    </row>
    <row spans="1:11" r="36">
      <c s="4" r="A36" t="s">
        <v>215</v>
      </c>
      <c s="6" r="C36" t="n">
        <v>188875</v>
      </c>
    </row>
    <row spans="1:11" r="37">
      <c s="4" r="A37" t="s">
        <v>118</v>
      </c>
      <c s="7" r="C37" t="n">
        <v>2011000</v>
      </c>
    </row>
    <row spans="1:11" r="38">
      <c s="4" r="A38" t="s">
        <v>222</v>
      </c>
    </row>
    <row spans="1:11" r="39">
      <c s="3" r="A39" t="s">
        <v>211</v>
      </c>
    </row>
    <row spans="1:11" r="40">
      <c s="4" r="A40" t="s">
        <v>103</v>
      </c>
      <c s="7" r="F40" t="n">
        <v>24000</v>
      </c>
      <c s="7" r="I40" t="n">
        <v>653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6</v>
      </c>
      <c s="2" r="B1" t="s">
        <v>27</v>
      </c>
      <c s="2" r="C1" t="s">
        <v>28</v>
      </c>
    </row>
    <row spans="1:3" r="2">
      <c s="3" r="A2" t="s">
        <v>29</v>
      </c>
    </row>
    <row spans="1:3" r="3">
      <c s="4" r="A3" t="s">
        <v>30</v>
      </c>
      <c s="7" r="B3" t="n">
        <v>234984</v>
      </c>
      <c s="7" r="C3" t="n">
        <v>1089909</v>
      </c>
    </row>
    <row spans="1:3" r="4">
      <c s="4" r="A4" t="s">
        <v>31</v>
      </c>
      <c s="6" r="B4" t="n">
        <v>1485380</v>
      </c>
      <c s="6" r="C4" t="n">
        <v>706652</v>
      </c>
    </row>
    <row spans="1:3" r="5">
      <c s="4" r="A5" t="s">
        <v>32</v>
      </c>
      <c s="6" r="B5" t="n">
        <v>726033</v>
      </c>
      <c s="6" r="C5" t="n">
        <v>784111</v>
      </c>
    </row>
    <row spans="1:3" r="6">
      <c s="4" r="A6" t="s">
        <v>33</v>
      </c>
      <c s="6" r="B6" t="n">
        <v>132713</v>
      </c>
      <c s="6" r="C6" t="n">
        <v>240291</v>
      </c>
    </row>
    <row spans="1:3" r="7">
      <c s="4" r="A7" t="s">
        <v>34</v>
      </c>
      <c s="6" r="B7" t="n">
        <v>0</v>
      </c>
      <c s="6" r="C7" t="n">
        <v>5795</v>
      </c>
    </row>
    <row spans="1:3" r="8">
      <c s="4" r="A8" t="s">
        <v>35</v>
      </c>
      <c s="6" r="B8" t="n">
        <v>144523</v>
      </c>
      <c s="6" r="C8" t="n">
        <v>245594</v>
      </c>
    </row>
    <row spans="1:3" r="9">
      <c s="4" r="A9" t="s">
        <v>36</v>
      </c>
      <c s="6" r="B9" t="n">
        <v>2723633</v>
      </c>
      <c s="6" r="C9" t="n">
        <v>3072352</v>
      </c>
    </row>
    <row spans="1:3" r="10">
      <c s="3" r="A10" t="s">
        <v>37</v>
      </c>
    </row>
    <row spans="1:3" r="11">
      <c s="4" r="A11" t="s">
        <v>38</v>
      </c>
      <c s="6" r="B11" t="n">
        <v>6327765</v>
      </c>
      <c s="6" r="C11" t="n">
        <v>9475089</v>
      </c>
    </row>
    <row spans="1:3" r="12">
      <c s="4" r="A12" t="s">
        <v>39</v>
      </c>
      <c s="6" r="B12" t="n">
        <v>199086</v>
      </c>
      <c s="6" r="C12" t="n">
        <v>201875</v>
      </c>
    </row>
    <row spans="1:3" r="13">
      <c s="4" r="A13" t="s">
        <v>40</v>
      </c>
      <c s="6" r="B13" t="n">
        <v>122060</v>
      </c>
      <c s="6" r="C13" t="n">
        <v>130061</v>
      </c>
    </row>
    <row spans="1:3" r="14">
      <c s="4" r="A14" t="s">
        <v>41</v>
      </c>
      <c s="6" r="B14" t="n">
        <v>156683</v>
      </c>
      <c s="6" r="C14" t="n">
        <v>169508</v>
      </c>
    </row>
    <row spans="1:3" r="15">
      <c s="4" r="A15" t="s">
        <v>42</v>
      </c>
      <c s="6" r="B15" t="n">
        <v>0</v>
      </c>
      <c s="6" r="C15" t="n">
        <v>20000</v>
      </c>
    </row>
    <row spans="1:3" r="16">
      <c s="4" r="A16" t="s">
        <v>43</v>
      </c>
      <c s="6" r="B16" t="n">
        <v>844108</v>
      </c>
      <c s="6" r="C16" t="n">
        <v>840182</v>
      </c>
    </row>
    <row spans="1:3" r="17">
      <c s="4" r="A17" t="s">
        <v>44</v>
      </c>
      <c s="6" r="B17" t="n">
        <v>581365</v>
      </c>
      <c s="6" r="C17" t="n">
        <v>2544535</v>
      </c>
    </row>
    <row spans="1:3" r="18">
      <c s="4" r="A18" t="s">
        <v>45</v>
      </c>
      <c s="7" r="B18" t="n">
        <v>8231067</v>
      </c>
      <c s="7" r="C18" t="n">
        <v>13381250</v>
      </c>
    </row>
    <row spans="1:3" r="19">
      <c s="4" r="A19" t="s">
        <v>46</v>
      </c>
    </row>
    <row spans="1:3" r="20">
      <c s="3" r="A20" t="s">
        <v>47</v>
      </c>
    </row>
    <row spans="1:3" r="21">
      <c s="4" r="A21" t="s">
        <v>48</v>
      </c>
      <c s="7" r="B21" t="n">
        <v>-6084957</v>
      </c>
      <c s="7" r="C21" t="n">
        <v>-10428532</v>
      </c>
    </row>
    <row spans="1:3" r="22">
      <c s="4" r="A22" t="s">
        <v>49</v>
      </c>
      <c s="6" r="B22" t="n">
        <v>-451564</v>
      </c>
      <c s="6" r="C22" t="n">
        <v>-495438</v>
      </c>
    </row>
    <row spans="1:3" r="23">
      <c s="4" r="A23" t="s">
        <v>50</v>
      </c>
      <c s="6" r="B23" t="n">
        <v>-6536521</v>
      </c>
      <c s="6" r="C23" t="n">
        <v>-10923970</v>
      </c>
    </row>
    <row spans="1:3" r="24">
      <c s="4" r="A24" t="s">
        <v>51</v>
      </c>
      <c s="6" r="B24" t="n">
        <v>1029087</v>
      </c>
      <c s="6" r="C24" t="n">
        <v>615072</v>
      </c>
    </row>
    <row spans="1:3" r="25">
      <c s="4" r="A25" t="s">
        <v>52</v>
      </c>
      <c s="6" r="B25" t="n">
        <v>-5507434</v>
      </c>
      <c s="6" r="C25" t="n">
        <v>-10308898</v>
      </c>
    </row>
    <row spans="1:3" r="26">
      <c s="4" r="A26" t="s">
        <v>53</v>
      </c>
      <c s="7" r="B26" t="n">
        <v>2723633</v>
      </c>
      <c s="7" r="C26" t="n">
        <v>30723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23</v>
      </c>
      <c s="2" r="B1" t="s">
        <v>60</v>
      </c>
    </row>
    <row spans="1:4" r="2">
      <c s="2" r="B2" t="s">
        <v>27</v>
      </c>
      <c s="2" r="C2" t="s">
        <v>61</v>
      </c>
      <c s="2" r="D2" t="s">
        <v>28</v>
      </c>
    </row>
    <row spans="1:4" r="3">
      <c s="3" r="A3" t="s">
        <v>62</v>
      </c>
    </row>
    <row spans="1:4" r="4">
      <c s="4" r="A4" t="s">
        <v>63</v>
      </c>
      <c s="7" r="B4" t="n">
        <v>488386</v>
      </c>
      <c s="7" r="C4" t="n">
        <v>493511</v>
      </c>
    </row>
    <row spans="1:4" r="5">
      <c s="4" r="A5" t="s">
        <v>64</v>
      </c>
      <c s="6" r="B5" t="n">
        <v>22495</v>
      </c>
      <c s="6" r="C5" t="n">
        <v>22146</v>
      </c>
    </row>
    <row spans="1:4" r="6">
      <c s="4" r="A6" t="s">
        <v>103</v>
      </c>
      <c s="6" r="B6" t="n">
        <v>4876136</v>
      </c>
      <c s="6" r="C6" t="n">
        <v>0</v>
      </c>
    </row>
    <row spans="1:4" r="7">
      <c s="4" r="A7" t="s">
        <v>65</v>
      </c>
      <c s="6" r="B7" t="n">
        <v>510881</v>
      </c>
      <c s="6" r="C7" t="n">
        <v>515657</v>
      </c>
    </row>
    <row spans="1:4" r="8">
      <c s="3" r="A8" t="s">
        <v>224</v>
      </c>
    </row>
    <row spans="1:4" r="9">
      <c s="4" r="A9" t="s">
        <v>67</v>
      </c>
      <c s="6" r="B9" t="n">
        <v>206763</v>
      </c>
      <c s="6" r="C9" t="n">
        <v>197487</v>
      </c>
    </row>
    <row spans="1:4" r="10">
      <c s="4" r="A10" t="s">
        <v>68</v>
      </c>
      <c s="6" r="B10" t="n">
        <v>85228</v>
      </c>
      <c s="6" r="C10" t="n">
        <v>114061</v>
      </c>
    </row>
    <row spans="1:4" r="11">
      <c s="4" r="A11" t="s">
        <v>69</v>
      </c>
      <c s="6" r="B11" t="n">
        <v>147827</v>
      </c>
      <c s="6" r="C11" t="n">
        <v>104213</v>
      </c>
    </row>
    <row spans="1:4" r="12">
      <c s="4" r="A12" t="s">
        <v>70</v>
      </c>
      <c s="6" r="B12" t="n">
        <v>65351</v>
      </c>
      <c s="6" r="C12" t="n">
        <v>74643</v>
      </c>
    </row>
    <row spans="1:4" r="13">
      <c s="4" r="A13" t="s">
        <v>71</v>
      </c>
      <c s="6" r="B13" t="n">
        <v>25104</v>
      </c>
      <c s="6" r="C13" t="n">
        <v>26519</v>
      </c>
    </row>
    <row spans="1:4" r="14">
      <c s="4" r="A14" t="s">
        <v>72</v>
      </c>
      <c s="6" r="B14" t="n">
        <v>19896</v>
      </c>
      <c s="6" r="C14" t="n">
        <v>19411</v>
      </c>
    </row>
    <row spans="1:4" r="15">
      <c s="4" r="A15" t="s">
        <v>73</v>
      </c>
      <c s="6" r="B15" t="n">
        <v>64348</v>
      </c>
      <c s="6" r="C15" t="n">
        <v>75230</v>
      </c>
    </row>
    <row spans="1:4" r="16">
      <c s="4" r="A16" t="s">
        <v>74</v>
      </c>
      <c s="6" r="B16" t="n">
        <v>10974</v>
      </c>
      <c s="6" r="C16" t="n">
        <v>13460</v>
      </c>
    </row>
    <row spans="1:4" r="17">
      <c s="4" r="A17" t="s">
        <v>225</v>
      </c>
      <c s="6" r="B17" t="n">
        <v>625491</v>
      </c>
      <c s="6" r="C17" t="n">
        <v>625024</v>
      </c>
    </row>
    <row spans="1:4" r="18">
      <c s="4" r="A18" t="s">
        <v>77</v>
      </c>
      <c s="6" r="B18" t="n">
        <v>4988067</v>
      </c>
      <c s="6" r="C18" t="n">
        <v>-13541</v>
      </c>
    </row>
    <row spans="1:4" r="19">
      <c s="4" r="A19" t="s">
        <v>226</v>
      </c>
      <c s="6" r="B19" t="n">
        <v>486351</v>
      </c>
      <c s="6" r="C19" t="n">
        <v>644</v>
      </c>
    </row>
    <row spans="1:4" r="20">
      <c s="4" r="A20" t="s">
        <v>227</v>
      </c>
      <c s="7" r="B20" t="n">
        <v>4456699</v>
      </c>
      <c s="7" r="C20" t="n">
        <v>-14043</v>
      </c>
    </row>
    <row spans="1:4" r="21">
      <c s="4" r="A21" t="s">
        <v>86</v>
      </c>
      <c s="6" r="B21" t="n">
        <v>45844</v>
      </c>
      <c s="6" r="C21" t="n">
        <v>45844</v>
      </c>
      <c s="6" r="D21" t="n">
        <v>45844</v>
      </c>
    </row>
    <row spans="1:4" r="22">
      <c s="4" r="A22" t="s">
        <v>88</v>
      </c>
      <c s="8" r="B22" t="n">
        <v>97.20999999999999</v>
      </c>
      <c s="8" r="C22" t="n">
        <v>-0.31</v>
      </c>
    </row>
    <row spans="1:4" r="23">
      <c s="4" r="A23" t="s">
        <v>228</v>
      </c>
    </row>
    <row spans="1:4" r="24">
      <c s="3" r="A24" t="s">
        <v>62</v>
      </c>
    </row>
    <row spans="1:4" r="25">
      <c s="4" r="A25" t="s">
        <v>63</v>
      </c>
      <c s="7" r="B25" t="n">
        <v>234121</v>
      </c>
      <c s="7" r="C25" t="n">
        <v>394929</v>
      </c>
    </row>
    <row spans="1:4" r="26">
      <c s="4" r="A26" t="s">
        <v>64</v>
      </c>
      <c s="6" r="B26" t="n">
        <v>854</v>
      </c>
      <c s="6" r="C26" t="n">
        <v>-2051</v>
      </c>
    </row>
    <row spans="1:4" r="27">
      <c s="4" r="A27" t="s">
        <v>103</v>
      </c>
      <c s="6" r="B27" t="n">
        <v>4876136</v>
      </c>
      <c s="6" r="C27" t="n">
        <v>0</v>
      </c>
    </row>
    <row spans="1:4" r="28">
      <c s="4" r="A28" t="s">
        <v>65</v>
      </c>
      <c s="6" r="B28" t="n">
        <v>5111111</v>
      </c>
      <c s="6" r="C28" t="n">
        <v>392878</v>
      </c>
    </row>
    <row spans="1:4" r="29">
      <c s="3" r="A29" t="s">
        <v>224</v>
      </c>
    </row>
    <row spans="1:4" r="30">
      <c s="4" r="A30" t="s">
        <v>67</v>
      </c>
      <c s="6" r="B30" t="n">
        <v>35232</v>
      </c>
      <c s="6" r="C30" t="n">
        <v>134245</v>
      </c>
    </row>
    <row spans="1:4" r="31">
      <c s="4" r="A31" t="s">
        <v>68</v>
      </c>
      <c s="6" r="B31" t="n">
        <v>6072</v>
      </c>
      <c s="6" r="C31" t="n">
        <v>10724</v>
      </c>
    </row>
    <row spans="1:4" r="32">
      <c s="4" r="A32" t="s">
        <v>69</v>
      </c>
      <c s="6" r="B32" t="n">
        <v>9811</v>
      </c>
      <c s="6" r="C32" t="n">
        <v>51463</v>
      </c>
    </row>
    <row spans="1:4" r="33">
      <c s="4" r="A33" t="s">
        <v>70</v>
      </c>
      <c s="6" r="B33" t="n">
        <v>27975</v>
      </c>
      <c s="6" r="C33" t="n">
        <v>52553</v>
      </c>
    </row>
    <row spans="1:4" r="34">
      <c s="4" r="A34" t="s">
        <v>71</v>
      </c>
      <c s="6" r="C34" t="n">
        <v>3321</v>
      </c>
    </row>
    <row spans="1:4" r="35">
      <c s="4" r="A35" t="s">
        <v>72</v>
      </c>
      <c s="6" r="B35" t="n">
        <v>7190</v>
      </c>
      <c s="6" r="C35" t="n">
        <v>18115</v>
      </c>
    </row>
    <row spans="1:4" r="36">
      <c s="4" r="A36" t="s">
        <v>73</v>
      </c>
      <c s="6" r="B36" t="n">
        <v>36706</v>
      </c>
      <c s="6" r="C36" t="n">
        <v>117965</v>
      </c>
    </row>
    <row spans="1:4" r="37">
      <c s="4" r="A37" t="s">
        <v>74</v>
      </c>
      <c s="6" r="B37" t="n">
        <v>58</v>
      </c>
      <c s="6" r="C37" t="n">
        <v>18033</v>
      </c>
    </row>
    <row spans="1:4" r="38">
      <c s="4" r="A38" t="s">
        <v>225</v>
      </c>
      <c s="6" r="B38" t="n">
        <v>123044</v>
      </c>
      <c s="6" r="C38" t="n">
        <v>406419</v>
      </c>
    </row>
    <row spans="1:4" r="39">
      <c s="4" r="A39" t="s">
        <v>77</v>
      </c>
      <c s="6" r="B39" t="n">
        <v>4988067</v>
      </c>
    </row>
    <row spans="1:4" r="40">
      <c s="4" r="A40" t="s">
        <v>226</v>
      </c>
      <c s="6" r="B40" t="n">
        <v>-486351</v>
      </c>
      <c s="6" r="C40" t="n">
        <v>-644</v>
      </c>
    </row>
    <row spans="1:4" r="41">
      <c s="4" r="A41" t="s">
        <v>229</v>
      </c>
      <c s="6" r="B41" t="n">
        <v>4501716</v>
      </c>
      <c s="6" r="C41" t="n">
        <v>-14185</v>
      </c>
    </row>
    <row spans="1:4" r="42">
      <c s="4" r="A42" t="s">
        <v>227</v>
      </c>
      <c s="7" r="B42" t="n">
        <v>4456699</v>
      </c>
      <c s="7" r="C42" t="n">
        <v>-14043</v>
      </c>
    </row>
    <row spans="1:4" r="43">
      <c s="4" r="A43" t="s">
        <v>86</v>
      </c>
      <c s="6" r="B43" t="n">
        <v>45844</v>
      </c>
      <c s="6" r="C43" t="n">
        <v>45844</v>
      </c>
    </row>
    <row spans="1:4" r="44">
      <c s="4" r="A44" t="s">
        <v>88</v>
      </c>
      <c s="8" r="B44" t="n">
        <v>97.20999999999999</v>
      </c>
      <c s="8" r="C44" t="n">
        <v>-0.31</v>
      </c>
    </row>
    <row spans="1:4" r="45">
      <c s="3" r="A45" t="s">
        <v>230</v>
      </c>
    </row>
    <row spans="1:4" r="46">
      <c s="4" r="A46" t="s">
        <v>231</v>
      </c>
      <c s="7" r="B46" t="n">
        <v>58575</v>
      </c>
      <c s="7" r="C46" t="n">
        <v>-7447</v>
      </c>
    </row>
    <row spans="1:4" r="47">
      <c s="4" r="A47" t="s">
        <v>232</v>
      </c>
      <c s="6" r="B47" t="n">
        <v>102179</v>
      </c>
      <c s="6" r="C47" t="n">
        <v>-2245</v>
      </c>
    </row>
    <row spans="1:4" r="48">
      <c s="4" r="A48" t="s">
        <v>233</v>
      </c>
      <c s="7" r="B48" t="n">
        <v>-193818</v>
      </c>
      <c s="7" r="C48" t="n">
        <v>-2361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12"/>
  </cols>
  <sheetData>
    <row spans="1:2" r="1">
      <c s="1" r="A1" t="s">
        <v>234</v>
      </c>
      <c s="2" r="B1" t="s">
        <v>1</v>
      </c>
    </row>
    <row spans="1:2" r="2">
      <c s="3" r="A2" t="s">
        <v>235</v>
      </c>
    </row>
    <row spans="1:2" r="3">
      <c s="4" r="A3" t="s">
        <v>236</v>
      </c>
      <c s="7" r="B3" t="n">
        <v>5507434</v>
      </c>
    </row>
    <row spans="1:2" r="4">
      <c s="4" r="A4" t="s">
        <v>237</v>
      </c>
      <c s="6" r="B4" t="n">
        <v>431300</v>
      </c>
    </row>
    <row spans="1:2" r="5">
      <c s="4" r="A5" t="s">
        <v>136</v>
      </c>
      <c s="6" r="B5" t="n">
        <v>6327765</v>
      </c>
    </row>
    <row spans="1:2" r="6">
      <c s="4" r="A6" t="s">
        <v>238</v>
      </c>
      <c s="6" r="B6" t="n">
        <v>122060</v>
      </c>
    </row>
    <row spans="1:2" r="7">
      <c s="4" r="A7" t="s">
        <v>239</v>
      </c>
      <c s="6" r="B7" t="n">
        <v>1338000</v>
      </c>
    </row>
    <row spans="1:2" r="8">
      <c s="4" r="A8" t="s">
        <v>240</v>
      </c>
      <c s="6" r="B8" t="n">
        <v>45000</v>
      </c>
    </row>
    <row spans="1:2" r="9">
      <c s="4" r="A9" t="s">
        <v>241</v>
      </c>
      <c s="7" r="B9" t="n">
        <v>2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s>
  <sheetData>
    <row spans="1:4" r="1">
      <c s="1" r="A1" t="s">
        <v>242</v>
      </c>
      <c s="2" r="B1" t="s">
        <v>243</v>
      </c>
      <c s="2" r="C1" t="s">
        <v>27</v>
      </c>
      <c s="2" r="D1" t="s">
        <v>61</v>
      </c>
    </row>
    <row spans="1:4" r="2">
      <c s="3" r="A2" t="s">
        <v>244</v>
      </c>
    </row>
    <row spans="1:4" r="3">
      <c s="4" r="A3" t="s">
        <v>183</v>
      </c>
      <c s="7" r="C3" t="n">
        <v>34396</v>
      </c>
      <c s="7" r="D3" t="n">
        <v>46491</v>
      </c>
    </row>
    <row spans="1:4" r="4">
      <c s="4" r="A4" t="s">
        <v>245</v>
      </c>
      <c s="4" r="C4" t="s">
        <v>246</v>
      </c>
    </row>
    <row spans="1:4" r="5">
      <c s="4" r="A5" t="s">
        <v>247</v>
      </c>
      <c s="4" r="C5" t="s">
        <v>248</v>
      </c>
    </row>
    <row spans="1:4" r="6">
      <c s="4" r="A6" t="s">
        <v>103</v>
      </c>
      <c s="7" r="C6" t="n">
        <v>4876136</v>
      </c>
      <c s="6" r="D6" t="n">
        <v>0</v>
      </c>
    </row>
    <row spans="1:4" r="7">
      <c s="4" r="A7" t="s">
        <v>249</v>
      </c>
    </row>
    <row spans="1:4" r="8">
      <c s="3" r="A8" t="s">
        <v>244</v>
      </c>
    </row>
    <row spans="1:4" r="9">
      <c s="4" r="A9" t="s">
        <v>213</v>
      </c>
      <c s="7" r="B9" t="n">
        <v>1</v>
      </c>
    </row>
    <row spans="1:4" r="10">
      <c s="4" r="A10" t="s">
        <v>103</v>
      </c>
      <c s="7" r="B10" t="n">
        <v>1385000</v>
      </c>
    </row>
    <row spans="1:4" r="11">
      <c s="4" r="A11" t="s">
        <v>250</v>
      </c>
    </row>
    <row spans="1:4" r="12">
      <c s="3" r="A12" t="s">
        <v>244</v>
      </c>
    </row>
    <row spans="1:4" r="13">
      <c s="4" r="A13" t="s">
        <v>183</v>
      </c>
      <c s="6" r="C13" t="n">
        <v>28079</v>
      </c>
      <c s="6" r="D13" t="n">
        <v>31566</v>
      </c>
    </row>
    <row spans="1:4" r="14">
      <c s="4" r="A14" t="s">
        <v>251</v>
      </c>
    </row>
    <row spans="1:4" r="15">
      <c s="3" r="A15" t="s">
        <v>244</v>
      </c>
    </row>
    <row spans="1:4" r="16">
      <c s="4" r="A16" t="s">
        <v>183</v>
      </c>
      <c s="6" r="C16" t="n">
        <v>6072</v>
      </c>
      <c s="6" r="D16" t="n">
        <v>7120</v>
      </c>
    </row>
    <row spans="1:4" r="17">
      <c s="4" r="A17" t="s">
        <v>252</v>
      </c>
    </row>
    <row spans="1:4" r="18">
      <c s="3" r="A18" t="s">
        <v>244</v>
      </c>
    </row>
    <row spans="1:4" r="19">
      <c s="4" r="A19" t="s">
        <v>183</v>
      </c>
      <c s="7" r="C19" t="n">
        <v>6072</v>
      </c>
      <c s="7" r="D19" t="n">
        <v>71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4</v>
      </c>
      <c s="2" r="B1" t="s">
        <v>27</v>
      </c>
      <c s="2" r="C1" t="s">
        <v>28</v>
      </c>
    </row>
    <row spans="1:3" r="2">
      <c s="3" r="A2" t="s">
        <v>55</v>
      </c>
    </row>
    <row spans="1:3" r="3">
      <c s="4" r="A3" t="s">
        <v>56</v>
      </c>
      <c s="6" r="B3" t="n">
        <v>45844</v>
      </c>
      <c s="6" r="C3" t="n">
        <v>45844</v>
      </c>
    </row>
    <row spans="1:3" r="4">
      <c s="4" r="A4" t="s">
        <v>57</v>
      </c>
      <c s="7" r="B4" t="n">
        <v>224840</v>
      </c>
      <c s="7" r="C4" t="n">
        <v>223051</v>
      </c>
    </row>
    <row spans="1:3" r="5">
      <c s="4" r="A5" t="s">
        <v>58</v>
      </c>
      <c s="7" r="B5" t="n">
        <v>9281824</v>
      </c>
      <c s="7" r="C5" t="n">
        <v>110289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v>
      </c>
      <c s="2" r="B1" t="s">
        <v>60</v>
      </c>
    </row>
    <row spans="1:3" r="2">
      <c s="2" r="B2" t="s">
        <v>27</v>
      </c>
      <c s="2" r="C2" t="s">
        <v>61</v>
      </c>
    </row>
    <row spans="1:3" r="3">
      <c s="3" r="A3" t="s">
        <v>62</v>
      </c>
    </row>
    <row spans="1:3" r="4">
      <c s="4" r="A4" t="s">
        <v>63</v>
      </c>
      <c s="7" r="B4" t="n">
        <v>488386</v>
      </c>
      <c s="7" r="C4" t="n">
        <v>493511</v>
      </c>
    </row>
    <row spans="1:3" r="5">
      <c s="4" r="A5" t="s">
        <v>64</v>
      </c>
      <c s="6" r="B5" t="n">
        <v>22495</v>
      </c>
      <c s="6" r="C5" t="n">
        <v>22146</v>
      </c>
    </row>
    <row spans="1:3" r="6">
      <c s="4" r="A6" t="s">
        <v>65</v>
      </c>
      <c s="6" r="B6" t="n">
        <v>510881</v>
      </c>
      <c s="6" r="C6" t="n">
        <v>515657</v>
      </c>
    </row>
    <row spans="1:3" r="7">
      <c s="3" r="A7" t="s">
        <v>66</v>
      </c>
    </row>
    <row spans="1:3" r="8">
      <c s="4" r="A8" t="s">
        <v>67</v>
      </c>
      <c s="6" r="B8" t="n">
        <v>206763</v>
      </c>
      <c s="6" r="C8" t="n">
        <v>197487</v>
      </c>
    </row>
    <row spans="1:3" r="9">
      <c s="4" r="A9" t="s">
        <v>68</v>
      </c>
      <c s="6" r="B9" t="n">
        <v>85228</v>
      </c>
      <c s="6" r="C9" t="n">
        <v>114061</v>
      </c>
    </row>
    <row spans="1:3" r="10">
      <c s="4" r="A10" t="s">
        <v>69</v>
      </c>
      <c s="6" r="B10" t="n">
        <v>147827</v>
      </c>
      <c s="6" r="C10" t="n">
        <v>104213</v>
      </c>
    </row>
    <row spans="1:3" r="11">
      <c s="4" r="A11" t="s">
        <v>70</v>
      </c>
      <c s="6" r="B11" t="n">
        <v>65351</v>
      </c>
      <c s="6" r="C11" t="n">
        <v>74643</v>
      </c>
    </row>
    <row spans="1:3" r="12">
      <c s="4" r="A12" t="s">
        <v>71</v>
      </c>
      <c s="6" r="B12" t="n">
        <v>25104</v>
      </c>
      <c s="6" r="C12" t="n">
        <v>26519</v>
      </c>
    </row>
    <row spans="1:3" r="13">
      <c s="4" r="A13" t="s">
        <v>72</v>
      </c>
      <c s="6" r="B13" t="n">
        <v>19896</v>
      </c>
      <c s="6" r="C13" t="n">
        <v>19411</v>
      </c>
    </row>
    <row spans="1:3" r="14">
      <c s="4" r="A14" t="s">
        <v>73</v>
      </c>
      <c s="6" r="B14" t="n">
        <v>64348</v>
      </c>
      <c s="6" r="C14" t="n">
        <v>75230</v>
      </c>
    </row>
    <row spans="1:3" r="15">
      <c s="4" r="A15" t="s">
        <v>74</v>
      </c>
      <c s="6" r="B15" t="n">
        <v>10974</v>
      </c>
      <c s="6" r="C15" t="n">
        <v>13460</v>
      </c>
    </row>
    <row spans="1:3" r="16">
      <c s="4" r="A16" t="s">
        <v>75</v>
      </c>
      <c s="6" r="B16" t="n">
        <v>625491</v>
      </c>
      <c s="6" r="C16" t="n">
        <v>625024</v>
      </c>
    </row>
    <row spans="1:3" r="17">
      <c s="4" r="A17" t="s">
        <v>76</v>
      </c>
      <c s="6" r="B17" t="n">
        <v>-114610</v>
      </c>
      <c s="6" r="C17" t="n">
        <v>-109367</v>
      </c>
    </row>
    <row spans="1:3" r="18">
      <c s="4" r="A18" t="s">
        <v>77</v>
      </c>
      <c s="6" r="B18" t="n">
        <v>4988067</v>
      </c>
      <c s="6" r="C18" t="n">
        <v>-13541</v>
      </c>
    </row>
    <row spans="1:3" r="19">
      <c s="4" r="A19" t="s">
        <v>78</v>
      </c>
      <c s="6" r="B19" t="n">
        <v>4873457</v>
      </c>
      <c s="6" r="C19" t="n">
        <v>-122908</v>
      </c>
    </row>
    <row spans="1:3" r="20">
      <c s="4" r="A20" t="s">
        <v>79</v>
      </c>
      <c s="6" r="B20" t="n">
        <v>-343</v>
      </c>
      <c s="6" r="C20" t="n">
        <v>-42</v>
      </c>
    </row>
    <row spans="1:3" r="21">
      <c s="4" r="A21" t="s">
        <v>80</v>
      </c>
      <c s="6" r="B21" t="n">
        <v>486351</v>
      </c>
      <c s="6" r="C21" t="n">
        <v>644</v>
      </c>
    </row>
    <row spans="1:3" r="22">
      <c s="4" r="A22" t="s">
        <v>81</v>
      </c>
      <c s="6" r="B22" t="n">
        <v>-486008</v>
      </c>
      <c s="6" r="C22" t="n">
        <v>-602</v>
      </c>
    </row>
    <row spans="1:3" r="23">
      <c s="4" r="A23" t="s">
        <v>82</v>
      </c>
      <c s="6" r="B23" t="n">
        <v>4387449</v>
      </c>
      <c s="6" r="C23" t="n">
        <v>-123510</v>
      </c>
    </row>
    <row spans="1:3" r="24">
      <c s="4" r="A24" t="s">
        <v>83</v>
      </c>
      <c s="6" r="B24" t="n">
        <v>-113124</v>
      </c>
      <c s="6" r="C24" t="n">
        <v>-108232</v>
      </c>
    </row>
    <row spans="1:3" r="25">
      <c s="4" r="A25" t="s">
        <v>84</v>
      </c>
      <c s="6" r="B25" t="n">
        <v>4456699</v>
      </c>
      <c s="6" r="C25" t="n">
        <v>-14043</v>
      </c>
    </row>
    <row spans="1:3" r="26">
      <c s="4" r="A26" t="s">
        <v>85</v>
      </c>
      <c s="7" r="B26" t="n">
        <v>4343575</v>
      </c>
      <c s="7" r="C26" t="n">
        <v>-122275</v>
      </c>
    </row>
    <row spans="1:3" r="27">
      <c s="4" r="A27" t="s">
        <v>86</v>
      </c>
      <c s="6" r="B27" t="n">
        <v>45844</v>
      </c>
      <c s="6" r="C27" t="n">
        <v>45844</v>
      </c>
    </row>
    <row spans="1:3" r="28">
      <c s="4" r="A28" t="s">
        <v>87</v>
      </c>
      <c s="8" r="B28" t="n">
        <v>-2.47</v>
      </c>
      <c s="8" r="C28" t="n">
        <v>-2.36</v>
      </c>
    </row>
    <row spans="1:3" r="29">
      <c s="4" r="A29" t="s">
        <v>88</v>
      </c>
      <c s="9" r="B29" t="n">
        <v>97.20999999999999</v>
      </c>
      <c s="9" r="C29" t="n">
        <v>-0.31</v>
      </c>
    </row>
    <row spans="1:3" r="30">
      <c s="4" r="A30" t="s">
        <v>89</v>
      </c>
      <c s="8" r="B30" t="n">
        <v>94.73999999999999</v>
      </c>
      <c s="8" r="C30" t="n">
        <v>-2.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5"/>
    <col customWidth="1" max="5" min="5" width="33"/>
  </cols>
  <sheetData>
    <row spans="1:5" r="1">
      <c s="1" r="A1" t="s">
        <v>90</v>
      </c>
      <c s="2" r="B1" t="s">
        <v>1</v>
      </c>
      <c s="2" r="C1" t="s">
        <v>91</v>
      </c>
      <c s="2" r="D1" t="s">
        <v>92</v>
      </c>
      <c s="2" r="E1" t="s">
        <v>93</v>
      </c>
    </row>
    <row spans="1:5" r="2">
      <c s="4" r="A2" t="s">
        <v>94</v>
      </c>
      <c s="7" r="B2" t="n">
        <v>-10308898</v>
      </c>
      <c s="7" r="C2" t="n">
        <v>-10428532</v>
      </c>
      <c s="7" r="D2" t="n">
        <v>-495438</v>
      </c>
      <c s="7" r="E2" t="n">
        <v>615072</v>
      </c>
    </row>
    <row spans="1:5" r="3">
      <c s="4" r="A3" t="s">
        <v>95</v>
      </c>
      <c s="6" r="B3" t="n">
        <v>4873457</v>
      </c>
      <c s="6" r="C3" t="n">
        <v>4343575</v>
      </c>
      <c s="6" r="D3" t="n">
        <v>43874</v>
      </c>
      <c s="6" r="E3" t="n">
        <v>486008</v>
      </c>
    </row>
    <row spans="1:5" r="4">
      <c s="4" r="A4" t="s">
        <v>96</v>
      </c>
      <c s="6" r="B4" t="n">
        <v>-71993</v>
      </c>
      <c s="6" r="C4" t="n">
        <v>0</v>
      </c>
      <c s="6" r="D4" t="n">
        <v>0</v>
      </c>
      <c s="6" r="E4" t="n">
        <v>-71993</v>
      </c>
    </row>
    <row spans="1:5" r="5">
      <c s="4" r="A5" t="s">
        <v>97</v>
      </c>
      <c s="7" r="B5" t="n">
        <v>-5507434</v>
      </c>
      <c s="7" r="C5" t="n">
        <v>-6084957</v>
      </c>
      <c s="7" r="D5" t="n">
        <v>-451564</v>
      </c>
      <c s="7" r="E5" t="n">
        <v>10290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4"/>
    <col customWidth="1" max="6" min="6" width="16"/>
  </cols>
  <sheetData>
    <row spans="1:6" r="1">
      <c s="1" r="A1" t="s">
        <v>98</v>
      </c>
      <c s="2" r="B1" t="s">
        <v>60</v>
      </c>
      <c s="2" r="F1" t="s">
        <v>99</v>
      </c>
    </row>
    <row spans="1:6" r="2">
      <c s="2" r="B2" t="s">
        <v>27</v>
      </c>
      <c s="2" r="D2" t="s">
        <v>61</v>
      </c>
      <c s="2" r="F2" t="s">
        <v>28</v>
      </c>
    </row>
    <row spans="1:6" r="3">
      <c s="3" r="A3" t="s">
        <v>100</v>
      </c>
    </row>
    <row spans="1:6" r="4">
      <c s="4" r="A4" t="s">
        <v>101</v>
      </c>
      <c s="7" r="B4" t="n">
        <v>4873457</v>
      </c>
      <c s="7" r="D4" t="n">
        <v>-122908</v>
      </c>
    </row>
    <row spans="1:6" r="5">
      <c s="3" r="A5" t="s">
        <v>102</v>
      </c>
    </row>
    <row spans="1:6" r="6">
      <c s="4" r="A6" t="s">
        <v>103</v>
      </c>
      <c s="6" r="B6" t="n">
        <v>4876136</v>
      </c>
      <c s="6" r="D6" t="n">
        <v>0</v>
      </c>
    </row>
    <row spans="1:6" r="7">
      <c s="4" r="A7" t="s">
        <v>74</v>
      </c>
      <c s="6" r="B7" t="n">
        <v>11032</v>
      </c>
      <c s="6" r="D7" t="n">
        <v>31493</v>
      </c>
    </row>
    <row spans="1:6" r="8">
      <c s="3" r="A8" t="s">
        <v>104</v>
      </c>
    </row>
    <row spans="1:6" r="9">
      <c s="4" r="A9" t="s">
        <v>105</v>
      </c>
      <c s="6" r="B9" t="n">
        <v>0</v>
      </c>
      <c s="6" r="D9" t="n">
        <v>6000</v>
      </c>
    </row>
    <row spans="1:6" r="10">
      <c s="4" r="A10" t="s">
        <v>106</v>
      </c>
      <c s="6" r="B10" t="n">
        <v>35567</v>
      </c>
      <c s="6" r="D10" t="n">
        <v>89741</v>
      </c>
    </row>
    <row spans="1:6" r="11">
      <c s="4" r="A11" t="s">
        <v>107</v>
      </c>
      <c s="6" r="B11" t="n">
        <v>3471</v>
      </c>
      <c s="6" r="D11" t="n">
        <v>2614</v>
      </c>
    </row>
    <row spans="1:6" r="12">
      <c s="4" r="A12" t="s">
        <v>108</v>
      </c>
      <c s="6" r="B12" t="n">
        <v>5251</v>
      </c>
      <c s="6" r="D12" t="n">
        <v>38361</v>
      </c>
    </row>
    <row spans="1:6" r="13">
      <c s="4" r="A13" t="s">
        <v>109</v>
      </c>
      <c s="6" r="B13" t="n">
        <v>-33258</v>
      </c>
      <c s="6" r="D13" t="n">
        <v>-30047</v>
      </c>
    </row>
    <row spans="1:6" r="14">
      <c s="4" r="A14" t="s">
        <v>110</v>
      </c>
      <c s="6" r="B14" t="n">
        <v>-20941</v>
      </c>
      <c s="6" r="D14" t="n">
        <v>-1080</v>
      </c>
    </row>
    <row spans="1:6" r="15">
      <c s="4" r="A15" t="s">
        <v>111</v>
      </c>
      <c s="6" r="B15" t="n">
        <v>427</v>
      </c>
      <c s="6" r="D15" t="n">
        <v>0</v>
      </c>
    </row>
    <row spans="1:6" r="16">
      <c s="4" r="A16" t="s">
        <v>112</v>
      </c>
      <c s="6" r="B16" t="n">
        <v>3921</v>
      </c>
      <c s="6" r="D16" t="n">
        <v>28313</v>
      </c>
    </row>
    <row spans="1:6" r="17">
      <c s="4" r="A17" t="s">
        <v>113</v>
      </c>
      <c s="6" r="B17" t="n">
        <v>-1904796</v>
      </c>
      <c s="6" r="D17" t="n">
        <v>13423</v>
      </c>
    </row>
    <row spans="1:6" r="18">
      <c s="4" r="A18" t="s">
        <v>114</v>
      </c>
      <c s="6" r="B18" t="n">
        <v>-6775462</v>
      </c>
      <c s="6" r="D18" t="n">
        <v>166818</v>
      </c>
    </row>
    <row spans="1:6" r="19">
      <c s="4" r="A19" t="s">
        <v>115</v>
      </c>
      <c s="6" r="B19" t="n">
        <v>-1902005</v>
      </c>
      <c s="6" r="D19" t="n">
        <v>43910</v>
      </c>
    </row>
    <row spans="1:6" r="20">
      <c s="3" r="A20" t="s">
        <v>116</v>
      </c>
    </row>
    <row spans="1:6" r="21">
      <c s="4" r="A21" t="s">
        <v>117</v>
      </c>
      <c s="6" r="B21" t="n">
        <v>2824686</v>
      </c>
      <c s="6" r="D21" t="n">
        <v>0</v>
      </c>
    </row>
    <row spans="1:6" r="22">
      <c s="4" r="A22" t="s">
        <v>118</v>
      </c>
      <c s="6" r="B22" t="n">
        <v>2723</v>
      </c>
      <c s="6" r="D22" t="n">
        <v>0</v>
      </c>
    </row>
    <row spans="1:6" r="23">
      <c s="4" r="A23" t="s">
        <v>119</v>
      </c>
      <c s="6" r="B23" t="n">
        <v>-3548</v>
      </c>
      <c s="6" r="D23" t="n">
        <v>-19994</v>
      </c>
    </row>
    <row spans="1:6" r="24">
      <c s="4" r="A24" t="s">
        <v>109</v>
      </c>
      <c s="6" r="B24" t="n">
        <v>-18952</v>
      </c>
      <c s="6" r="D24" t="n">
        <v>-24557</v>
      </c>
    </row>
    <row spans="1:6" r="25">
      <c s="4" r="A25" t="s">
        <v>120</v>
      </c>
      <c s="6" r="B25" t="n">
        <v>0</v>
      </c>
      <c s="6" r="D25" t="n">
        <v>-212445</v>
      </c>
    </row>
    <row spans="1:6" r="26">
      <c s="4" r="A26" t="s">
        <v>121</v>
      </c>
      <c s="6" r="B26" t="n">
        <v>2799463</v>
      </c>
      <c s="6" r="D26" t="n">
        <v>-256996</v>
      </c>
    </row>
    <row spans="1:6" r="27">
      <c s="3" r="A27" t="s">
        <v>122</v>
      </c>
    </row>
    <row spans="1:6" r="28">
      <c s="4" r="A28" t="s">
        <v>123</v>
      </c>
      <c s="6" r="B28" t="n">
        <v>-46737</v>
      </c>
      <c s="6" r="D28" t="n">
        <v>-49781</v>
      </c>
    </row>
    <row spans="1:6" r="29">
      <c s="4" r="A29" t="s">
        <v>124</v>
      </c>
      <c s="6" r="B29" t="n">
        <v>0</v>
      </c>
      <c s="6" r="D29" t="n">
        <v>0</v>
      </c>
    </row>
    <row spans="1:6" r="30">
      <c s="4" r="A30" t="s">
        <v>125</v>
      </c>
      <c s="6" r="B30" t="n">
        <v>-71993</v>
      </c>
      <c s="6" r="D30" t="n">
        <v>-40933</v>
      </c>
    </row>
    <row spans="1:6" r="31">
      <c s="4" r="A31" t="s">
        <v>126</v>
      </c>
      <c s="6" r="B31" t="n">
        <v>-118730</v>
      </c>
      <c s="6" r="D31" t="n">
        <v>-90714</v>
      </c>
    </row>
    <row spans="1:6" r="32">
      <c s="4" r="A32" t="s">
        <v>127</v>
      </c>
      <c s="6" r="B32" t="n">
        <v>778728</v>
      </c>
      <c s="6" r="D32" t="n">
        <v>-303800</v>
      </c>
    </row>
    <row spans="1:6" r="33">
      <c s="4" r="A33" t="s">
        <v>128</v>
      </c>
      <c s="6" r="B33" t="n">
        <v>706652</v>
      </c>
      <c s="6" r="D33" t="n">
        <v>1076241</v>
      </c>
      <c s="7" r="F33" t="n">
        <v>1076241</v>
      </c>
    </row>
    <row spans="1:6" r="34">
      <c s="4" r="A34" t="s">
        <v>129</v>
      </c>
      <c s="6" r="B34" t="n">
        <v>1485380</v>
      </c>
      <c s="4" r="C34" t="s">
        <v>130</v>
      </c>
      <c s="6" r="D34" t="n">
        <v>772441</v>
      </c>
      <c s="4" r="E34" t="s">
        <v>130</v>
      </c>
      <c s="7" r="F34" t="n">
        <v>706652</v>
      </c>
    </row>
    <row spans="1:6" r="35">
      <c s="3" r="A35" t="s">
        <v>131</v>
      </c>
    </row>
    <row spans="1:6" r="36">
      <c s="4" r="A36" t="s">
        <v>117</v>
      </c>
      <c s="6" r="B36" t="n">
        <v>2824686</v>
      </c>
      <c s="6" r="D36" t="n">
        <v>0</v>
      </c>
    </row>
    <row spans="1:6" r="37">
      <c s="4" r="A37" t="s">
        <v>132</v>
      </c>
      <c s="6" r="B37" t="n">
        <v>849230</v>
      </c>
    </row>
    <row spans="1:6" r="38">
      <c s="4" r="A38" t="s">
        <v>133</v>
      </c>
      <c s="6" r="B38" t="n">
        <v>2723</v>
      </c>
      <c s="7" r="D38" t="n">
        <v>0</v>
      </c>
    </row>
    <row spans="1:6" r="39">
      <c s="4" r="A39" t="s">
        <v>134</v>
      </c>
      <c s="6" r="B39" t="n">
        <v>105789</v>
      </c>
    </row>
    <row spans="1:6" r="40">
      <c s="4" r="A40" t="s">
        <v>135</v>
      </c>
      <c s="6" r="B40" t="n">
        <v>122012</v>
      </c>
    </row>
    <row spans="1:6" r="41">
      <c s="4" r="A41" t="s">
        <v>32</v>
      </c>
      <c s="6" r="B41" t="n">
        <v>110288</v>
      </c>
    </row>
    <row spans="1:6" r="42">
      <c s="4" r="A42" t="s">
        <v>39</v>
      </c>
      <c s="6" r="B42" t="n">
        <v>-38351</v>
      </c>
    </row>
    <row spans="1:6" r="43">
      <c s="4" r="A43" t="s">
        <v>136</v>
      </c>
      <c s="6" r="B43" t="n">
        <v>-3100587</v>
      </c>
    </row>
    <row spans="1:6" r="44">
      <c s="4" r="A44" t="s">
        <v>40</v>
      </c>
      <c s="6" r="B44" t="n">
        <v>-13252</v>
      </c>
    </row>
    <row spans="1:6" r="45">
      <c s="4" r="A45" t="s">
        <v>43</v>
      </c>
      <c s="6" r="B45" t="n">
        <v>5368</v>
      </c>
    </row>
    <row spans="1:6" r="46">
      <c s="4" r="A46" t="s">
        <v>44</v>
      </c>
      <c s="6" r="B46" t="n">
        <v>-58374</v>
      </c>
    </row>
    <row spans="1:6" r="47">
      <c s="4" r="A47" t="s">
        <v>137</v>
      </c>
      <c s="6" r="B47" t="n">
        <v>-16296</v>
      </c>
    </row>
    <row spans="1:6" r="48">
      <c s="4" r="A48" t="s">
        <v>42</v>
      </c>
      <c s="7" r="B48" t="n">
        <v>-20000</v>
      </c>
    </row>
    <row spans="1:6" r="49">
      <c t="n" r="A49"/>
    </row>
    <row spans="1:6" r="50">
      <c s="4" r="A50" t="s">
        <v>130</v>
      </c>
      <c s="6" r="B50" t="n">
        <v>0</v>
      </c>
    </row>
  </sheetData>
  <mergeCells count="6">
    <mergeCell ref="A1:A2"/>
    <mergeCell ref="B1:E1"/>
    <mergeCell ref="B2:C2"/>
    <mergeCell ref="D2:E2"/>
    <mergeCell ref="A49:F49"/>
    <mergeCell ref="B50:F5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8</v>
      </c>
      <c s="2" r="B1" t="s">
        <v>60</v>
      </c>
    </row>
    <row spans="1:2" r="2">
      <c s="2" r="B2" t="s">
        <v>27</v>
      </c>
    </row>
    <row spans="1:2" r="3">
      <c s="3" r="A3" t="s">
        <v>139</v>
      </c>
    </row>
    <row spans="1:2" r="4">
      <c s="4" r="A4" t="s">
        <v>140</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2</v>
      </c>
      <c s="2" r="B1" t="s">
        <v>60</v>
      </c>
    </row>
    <row spans="1:2" r="2">
      <c s="2" r="B2" t="s">
        <v>27</v>
      </c>
    </row>
    <row spans="1:2" r="3">
      <c s="3" r="A3" t="s">
        <v>139</v>
      </c>
    </row>
    <row spans="1:2" r="4">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5</v>
      </c>
      <c s="2" r="B1" t="s">
        <v>60</v>
      </c>
    </row>
    <row spans="1:2" r="2">
      <c s="2" r="B2" t="s">
        <v>27</v>
      </c>
    </row>
    <row spans="1:2" r="3">
      <c s="3" r="A3" t="s">
        <v>139</v>
      </c>
    </row>
    <row spans="1:2" r="4">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Pa</vt:lpstr>
      <vt:lpstr>Consolidated Statements of Oper</vt:lpstr>
      <vt:lpstr>Consolidated Statement of Chang</vt:lpstr>
      <vt:lpstr>Consolidated Statements of Cash</vt:lpstr>
      <vt:lpstr>General</vt:lpstr>
      <vt:lpstr>Related Party Transactions</vt:lpstr>
      <vt:lpstr>Fair Value of Financial Instrum</vt:lpstr>
      <vt:lpstr>Sale of Properties</vt:lpstr>
      <vt:lpstr>Discontinued Operations</vt:lpstr>
      <vt:lpstr>Fair Value of Financial Instr12</vt:lpstr>
      <vt:lpstr>Related Party Transaction (Tabl</vt:lpstr>
      <vt:lpstr>Discontinued Operations (Table)</vt:lpstr>
      <vt:lpstr>General (Details)</vt:lpstr>
      <vt:lpstr>Fair Value of Financial Instr16</vt:lpstr>
      <vt:lpstr>Related Party Transaction (Deta</vt:lpstr>
      <vt:lpstr>Related Party Transaction (Loca</vt:lpstr>
      <vt:lpstr>Sale of Properties (Details)</vt:lpstr>
      <vt:lpstr>Discontinued Operations (Detail</vt:lpstr>
      <vt:lpstr>Commitments and Contingencies (</vt:lpstr>
      <vt:lpstr>Commitments and Contingencies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21:29Z</dcterms:created>
  <dcterms:modified xmlns:dcterms="http://purl.org/dc/terms/" xmlns:xsi="http://www.w3.org/2001/XMLSchema-instance" xsi:type="dcterms:W3CDTF">2015-08-14T15:21:29Z</dcterms:modified>
  <dc:title xmlns:dc="http://purl.org/dc/elements/1.1/">Untitled</dc:title>
  <dc:description xmlns:dc="http://purl.org/dc/elements/1.1/"/>
  <dc:subject xmlns:dc="http://purl.org/dc/elements/1.1/"/>
  <cp:keywords/>
  <cp:category/>
</cp:coreProperties>
</file>